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 sheetId="14" state="visible" r:id="rId14"/>
    <sheet xmlns:r="http://schemas.openxmlformats.org/officeDocument/2006/relationships" name="NET INCOME (LOSS) PER SHARE" sheetId="15" state="visible" r:id="rId15"/>
    <sheet xmlns:r="http://schemas.openxmlformats.org/officeDocument/2006/relationships" name="FAIR VALUE MEASUREMENTS" sheetId="16" state="visible" r:id="rId16"/>
    <sheet xmlns:r="http://schemas.openxmlformats.org/officeDocument/2006/relationships" name="PROPERTY, EQUIPMENT AND CAPITAL"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NET INCOME (LOSS) PER SHARE (Ta" sheetId="30" state="visible" r:id="rId30"/>
    <sheet xmlns:r="http://schemas.openxmlformats.org/officeDocument/2006/relationships" name="FAIR VALUE MEASUREMENTS (Tables" sheetId="31" state="visible" r:id="rId31"/>
    <sheet xmlns:r="http://schemas.openxmlformats.org/officeDocument/2006/relationships" name="PROPERTY, EQUIPMENT AND CAPIT_2"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BUSINESS COMBINATIONS - Additio" sheetId="42" state="visible" r:id="rId42"/>
    <sheet xmlns:r="http://schemas.openxmlformats.org/officeDocument/2006/relationships" name="BUSINESS COMBINATIONS - Stated " sheetId="43" state="visible" r:id="rId43"/>
    <sheet xmlns:r="http://schemas.openxmlformats.org/officeDocument/2006/relationships" name="BUSINESS COMBINATIONS - Fair Va" sheetId="44" state="visible" r:id="rId44"/>
    <sheet xmlns:r="http://schemas.openxmlformats.org/officeDocument/2006/relationships" name="BUSINESS COMBINATIONS - Purchas" sheetId="45" state="visible" r:id="rId45"/>
    <sheet xmlns:r="http://schemas.openxmlformats.org/officeDocument/2006/relationships" name="BUSINESS COMBINATIONS - Identif" sheetId="46" state="visible" r:id="rId46"/>
    <sheet xmlns:r="http://schemas.openxmlformats.org/officeDocument/2006/relationships" name="BUSINESS COMBINATIONS - Results" sheetId="47" state="visible" r:id="rId47"/>
    <sheet xmlns:r="http://schemas.openxmlformats.org/officeDocument/2006/relationships" name="BUSINESS COMBINATIONS - Pro For" sheetId="48" state="visible" r:id="rId48"/>
    <sheet xmlns:r="http://schemas.openxmlformats.org/officeDocument/2006/relationships" name="REVENUE - Disaggregation of Rev" sheetId="49" state="visible" r:id="rId49"/>
    <sheet xmlns:r="http://schemas.openxmlformats.org/officeDocument/2006/relationships" name="REVENUE - Additional Informatio" sheetId="50" state="visible" r:id="rId50"/>
    <sheet xmlns:r="http://schemas.openxmlformats.org/officeDocument/2006/relationships" name="NET INCOME (LOSS) PER SHARE - G" sheetId="51" state="visible" r:id="rId51"/>
    <sheet xmlns:r="http://schemas.openxmlformats.org/officeDocument/2006/relationships" name="NET INCOME (LOSS) PER SHARE - T" sheetId="52" state="visible" r:id="rId52"/>
    <sheet xmlns:r="http://schemas.openxmlformats.org/officeDocument/2006/relationships" name="NET INCOME (LOSS) PER SHARE - A" sheetId="53" state="visible" r:id="rId53"/>
    <sheet xmlns:r="http://schemas.openxmlformats.org/officeDocument/2006/relationships" name="FAIR VALUE MEASUREMENTS - Fair " sheetId="54" state="visible" r:id="rId54"/>
    <sheet xmlns:r="http://schemas.openxmlformats.org/officeDocument/2006/relationships" name="FAIR VALUE MEASUREMENTS - Unobs" sheetId="55" state="visible" r:id="rId55"/>
    <sheet xmlns:r="http://schemas.openxmlformats.org/officeDocument/2006/relationships" name="FAIR VALUE MEASUREMENTS - Debt " sheetId="56" state="visible" r:id="rId56"/>
    <sheet xmlns:r="http://schemas.openxmlformats.org/officeDocument/2006/relationships" name="FAIR VALUE MEASUREMENTS - Addit" sheetId="57" state="visible" r:id="rId57"/>
    <sheet xmlns:r="http://schemas.openxmlformats.org/officeDocument/2006/relationships" name="FAIR VALUE MEASUREMENTS - Fai_2" sheetId="58" state="visible" r:id="rId58"/>
    <sheet xmlns:r="http://schemas.openxmlformats.org/officeDocument/2006/relationships" name="PROPERTY, EQUIPMENT AND CAPIT_3" sheetId="59" state="visible" r:id="rId59"/>
    <sheet xmlns:r="http://schemas.openxmlformats.org/officeDocument/2006/relationships" name="PROPERTY, EQUIPMENT AND CAPIT_4"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Maturities of Lease Li"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DEBT - Additional Information (" sheetId="70" state="visible" r:id="rId70"/>
    <sheet xmlns:r="http://schemas.openxmlformats.org/officeDocument/2006/relationships" name="DEBT - Schedule of Debt Outstan" sheetId="71" state="visible" r:id="rId71"/>
    <sheet xmlns:r="http://schemas.openxmlformats.org/officeDocument/2006/relationships" name="DEBT - Credit Facility Maturiti" sheetId="72" state="visible" r:id="rId72"/>
    <sheet xmlns:r="http://schemas.openxmlformats.org/officeDocument/2006/relationships" name="STOCK-BASED COMPENSATION - Addi" sheetId="73" state="visible" r:id="rId73"/>
    <sheet xmlns:r="http://schemas.openxmlformats.org/officeDocument/2006/relationships" name="STOCK-BASED COMPENSATION - Rest" sheetId="74" state="visible" r:id="rId74"/>
    <sheet xmlns:r="http://schemas.openxmlformats.org/officeDocument/2006/relationships" name="STOCK-BASED COMPENSATION - Re_2" sheetId="75" state="visible" r:id="rId75"/>
    <sheet xmlns:r="http://schemas.openxmlformats.org/officeDocument/2006/relationships" name="STOCK-BASED COMPENSATION - Stoc" sheetId="76" state="visible" r:id="rId76"/>
    <sheet xmlns:r="http://schemas.openxmlformats.org/officeDocument/2006/relationships" name="STOCK-BASED COMPENSATION - Empl" sheetId="77" state="visible" r:id="rId77"/>
    <sheet xmlns:r="http://schemas.openxmlformats.org/officeDocument/2006/relationships" name="EMPLOYEE BENEFIT PLANS (Details" sheetId="78" state="visible" r:id="rId78"/>
    <sheet xmlns:r="http://schemas.openxmlformats.org/officeDocument/2006/relationships" name="INCOME TAXES - Provision for In" sheetId="79" state="visible" r:id="rId79"/>
    <sheet xmlns:r="http://schemas.openxmlformats.org/officeDocument/2006/relationships" name="INCOME TAXES - Provision for _2"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Uncertain Tax Po"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41</t>
        </is>
      </c>
    </row>
    <row r="10">
      <c r="A10" s="4" t="inlineStr">
        <is>
          <t>Entity Registrant Name</t>
        </is>
      </c>
      <c r="B10" s="4" t="inlineStr">
        <is>
          <t>INOVALON HOLDINGS, INC.</t>
        </is>
      </c>
    </row>
    <row r="11">
      <c r="A11" s="4" t="inlineStr">
        <is>
          <t>Entity Incorporation, State or Country Code</t>
        </is>
      </c>
      <c r="B11" s="4" t="inlineStr">
        <is>
          <t>DE</t>
        </is>
      </c>
    </row>
    <row r="12">
      <c r="A12" s="4" t="inlineStr">
        <is>
          <t>Entity Tax Identification Number</t>
        </is>
      </c>
      <c r="B12" s="4" t="inlineStr">
        <is>
          <t>47-1830316</t>
        </is>
      </c>
    </row>
    <row r="13">
      <c r="A13" s="4" t="inlineStr">
        <is>
          <t>Entity Address, Address Line One</t>
        </is>
      </c>
      <c r="B13" s="4" t="inlineStr">
        <is>
          <t>4321 Collington Road,</t>
        </is>
      </c>
    </row>
    <row r="14">
      <c r="A14" s="4" t="inlineStr">
        <is>
          <t>Entity Address, City or Town</t>
        </is>
      </c>
      <c r="B14" s="4" t="inlineStr">
        <is>
          <t>Bowie,</t>
        </is>
      </c>
    </row>
    <row r="15">
      <c r="A15" s="4" t="inlineStr">
        <is>
          <t>Entity Address, State or Province</t>
        </is>
      </c>
      <c r="B15" s="4" t="inlineStr">
        <is>
          <t>MD</t>
        </is>
      </c>
    </row>
    <row r="16">
      <c r="A16" s="4" t="inlineStr">
        <is>
          <t>Entity Address, Postal Zip Code</t>
        </is>
      </c>
      <c r="B16" s="4" t="inlineStr">
        <is>
          <t>20716</t>
        </is>
      </c>
    </row>
    <row r="17">
      <c r="A17" s="4" t="inlineStr">
        <is>
          <t>City Area Code</t>
        </is>
      </c>
      <c r="B17" s="4" t="inlineStr">
        <is>
          <t>301</t>
        </is>
      </c>
    </row>
    <row r="18">
      <c r="A18" s="4" t="inlineStr">
        <is>
          <t>Local Phone Number</t>
        </is>
      </c>
      <c r="B18" s="4" t="inlineStr">
        <is>
          <t>809-4000</t>
        </is>
      </c>
    </row>
    <row r="19">
      <c r="A19" s="4" t="inlineStr">
        <is>
          <t>Title of 12(b) Security</t>
        </is>
      </c>
      <c r="B19" s="4" t="inlineStr">
        <is>
          <t>Class A Common Stock, $0.000005 par value per share</t>
        </is>
      </c>
    </row>
    <row r="20">
      <c r="A20" s="4" t="inlineStr">
        <is>
          <t>Trading Symbol</t>
        </is>
      </c>
      <c r="B20" s="4" t="inlineStr">
        <is>
          <t>INOV</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00</v>
      </c>
    </row>
    <row r="32">
      <c r="A32" s="4" t="inlineStr">
        <is>
          <t>Documents Incorporated by Reference</t>
        </is>
      </c>
      <c r="B32" s="4" t="inlineStr">
        <is>
          <t>The information required by Part III (Items 10, 11, 12, 13 and 14) will be incorporated by reference from the Registrant’s definitive proxy statement relating to its 2021 annual meeting of stockholders (the “2020 Proxy Statement”). The 2021 Proxy Statement will be filed with the U.S. Securities and Exchange Commission within 120 days after the end of the fiscal year to which this report relates.</t>
        </is>
      </c>
    </row>
    <row r="33">
      <c r="A33" s="4" t="inlineStr">
        <is>
          <t>Entity Central Index Key</t>
        </is>
      </c>
      <c r="B33" s="4" t="inlineStr">
        <is>
          <t>0001619954</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lass A Common</t>
        </is>
      </c>
    </row>
    <row r="38">
      <c r="A38" s="3" t="inlineStr">
        <is>
          <t>Entity Information [Line Items]</t>
        </is>
      </c>
    </row>
    <row r="39">
      <c r="A39" s="4" t="inlineStr">
        <is>
          <t>Entity Common Stock, Shares Outstanding</t>
        </is>
      </c>
      <c r="C39" s="6" t="n">
        <v>76996650</v>
      </c>
    </row>
    <row r="40">
      <c r="A40" s="4" t="inlineStr">
        <is>
          <t>Class B Common</t>
        </is>
      </c>
    </row>
    <row r="41">
      <c r="A41" s="3" t="inlineStr">
        <is>
          <t>Entity Information [Line Items]</t>
        </is>
      </c>
    </row>
    <row r="42">
      <c r="A42" s="4" t="inlineStr">
        <is>
          <t>Entity Common Stock, Shares Outstanding</t>
        </is>
      </c>
      <c r="C42" s="6" t="n">
        <v>78331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Cash flows from investing activities:</t>
        </is>
      </c>
    </row>
    <row r="4">
      <c r="A4" s="4" t="inlineStr">
        <is>
          <t>Acquisition, cash acquired</t>
        </is>
      </c>
      <c r="B4" s="5" t="n">
        <v>0</v>
      </c>
      <c r="C4" s="5" t="n">
        <v>0</v>
      </c>
      <c r="D4" s="5" t="n">
        <v>238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Inovalon Holdings, Inc., (the “Company”), is a leading provider of cloud-based platforms empowering data-driven healthcare. Through the Inovalon ONE ® Platform, Inovalon brings to the marketplace a national-scale capability to interconnect with the healthcare ecosystem, aggregate and analyze data in real time, and empower the application of resulting insights to drive meaningful impact at the point of care. Leveraging its Platform, unparalleled proprietary datasets, and industry-leading subject matter expertise, Inovalon enables better care, efficiency, and financial performance across the healthcare ecosystem. From health plans and provider organizations, to pharmaceutical, medical device, and diagnostics companies, Inovalon’s unique achievement of value is delivered through the effective progression of “Turning Data into Insight, and Insight into Ac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Inovalon Holdings, Inc. and its wholly owned subsidiaries. All intercompany accounts and transactions have been eliminated in consolidation. 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 Significant estimates made by management include, but are not limited to: revenue recognition; accounts receivable allowances; fair value of intangibles and goodwill; fair value of contingent consideration; depreciable lives of property, equipment and capitalized software; useful lives of intangible assets; stock-based compensation; and income taxes. Actual results could differ from management’s estimates, and such differences could be material to the Company’s consolidated financial position and results of operations. Cash and Cash Equivalents —Cash and cash equivalents consist of highly liquid investments with an original maturity of three months or less at the time of purchase, and demand deposits with financial institutions. 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 The Company did not have revenue from a significant client, representing 10% or more of total revenue for the years ended December 31, 2020, 2019 or 2018. Accounts receivable from significant clients representing 10% or more of total accounts receivable is summarized as follows: Year Ended December 31, 2020 2019 Client A 16 % * Client B * 13 % ____________________________________ *Less than 10% 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 Fair Value Measurements —The Company applies the Accounting Standards Codifications (“ASC”) 820-10, Fair Value Measurements and Disclosures .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The carrying amounts of accounts receivable, other current assets, accounts payable, and accrued liabilities approximate fair value due to their short-term nature. Interest Rate Swaps —The Company uses interest rate swaps to mitigate the risk of a rise in interest rates. The Company applies ASC 815, Derivatives and Hedging and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40 years Leasehold improvements * Assets under finance leases * _______________________________________ *Lesser of lease term or economic life Expenses for repairs and maintenance that do not extend the life of property and equipment are expensed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In accordance with ASC 985-20, Software to be Sold, Leased, or Marketed ,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Intangible Assets —Intangible assets consist of acquired or purchased technology, including developed and core technology, databases, trade names, customer relationships, and data assets. Intangible assets are initially recorded at fair value and amortized on a straight line basis over their estimated useful lives. Acquired intangible assets are being amortized over the following periods: Useful Life Technology 3 - 13 years Trademark and trade names 3 - 17 years Database 10 years Customer relationships 8 - 15.75 years Non-compete agreements Contractual term Data assets 4 years At least annually, or whenever events or changes in circumstances indicate a revision to the useful life, the Company reviews the remaining useful lives of its definite-lived intangible assets. There were no impairment charges on indefinite-lived intangible assets for the year ended December 31, 2020. Goodwill —Goodwill represents the excess of acquisition costs over the fair value of tangible net assets and identifiable intangible assets of businesses acquired. Goodwill is not amortized and is subject to impairment testing annually, or whenever events or changes in circumstances indicate that the carrying amount may not be fully recoverable. The Company performs the goodwill impairment test annually as of November 1st, or whenever events or changes in circumstances indicate that the carrying amount may not be fully recoverable. Impairment is the condition that exists when the carrying amount of a reporting unit exceeds its fair value. If the fair value of the reporting unit exceeds the carrying value of the reporting unit, goodwill is not impaired. If the carrying value of the reporting unit exceeds the fair value of the reporting unit, then the Company will record an impairment loss in the amount equal to the difference between the fair value and the carrying value. Significant judgment in testing goodwill for impairment includes assigning assets and liabilities to the reporting unit and assessing or determining the fair value of each reporting unit based on the Company’s best estimates and assumptions, as well as other information including valuations that utilize customary valuation procedures and techniques. The Company tests its goodwill for impairment at the reporting unit level which is one level below the operating segment and has identified four reporting units: Payer, Provider, Life Sciences, and Pharmacy. Based on the Company’s annual impairment evaluation performed as of November 1, 2020, the Company concluded that there was no impairment of goodwill. Refer to “Note 9—Goodwill and Intangible Assets” for a summary of changes in goodwill. Valuation of Long-Lived Assets —The Company reviews long-lived assets for events or changes in circumstances that would indicate potential impairment. If the Company determines that an asset may not be recoverable, an impairment charge is recorded. There were no impairment charges on long-lived assets for the year ended December 31, 2020. Leases —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Revenue Recognition —The Company generates a substantial majority of its revenue through the sale or subscription licensing of its platform solutions, as well as revenue from related arrangements for advisory, implementation, and support services. The Company recognizes revenue when performance obligations under the terms of a contract are satisfied. A performance obligation is a contractual promise to transfer a distinct good or service to the customer. This occurs when the control of the product or service is transferred to the customer. The majority of the Company’s platform solutions contracts contain a series of separately identifiable and distinct services that represent performance obligations that are satisfied over time. The Company allocates revenue to platform services by determining the standalone selling price of each performance obligation. The determination of standalone selling price for each performance obligation is determined based on the terms of the contract and can require judgment. Generally, the best estimate of standalone selling price is consistent with the contractual arrangement fee for each element. Revenue is generally recognized on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so generates revenue from advisory, implementation, and support services. The Company primarily enters into arrangements for advisory services under fixed-price, time and materials, or retainer-based contracts. Revenues under fixed-price and retainer-based contracts are recognized ratably over the contract period or upon contract completion. Revenue for time and material contracts is recognized based upon contractually agreed upon billing rates applied to direct labor hours expended plus the costs of other items used in the performance of the contract. The Company recognizes revenue when the Company has the right to invoice the customer using the allowable practical expedient under ASC 606-10-55-18 since the right to invoice the customer corresponds with the performance obligations complet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 Cost of Revenue —Cost of revenue consists primarily of employee-related expenses including salaries, benefits, discretionary incentive compensation, employment taxes, equity compensation costs, and severance for employees that provide direct revenue-generating services to clients. Cost of revenue also includes expenses associated with the integration and verification of data and other service costs incurred to fulfill the Company’s revenue contracts. Cost of revenue does not include allocated amounts for occupancy expense, depreciation and amortization. 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Research and Development —Research and development expense consists primarily of employee-related expenses, including salaries, benefits, discretionary incentive compensation, employment taxes, severance, and equity compensation costs for our software developers, engineers, analysts, project managers, and other employees engaged in the development and enhancement of service offerings. Research and development expense also include certain third-party consulting fees. All such costs are expensed as incurred, except for certain internal use software development costs that are capitalized. Research and development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contingent consideration, transaction costs, integration costs, and other expenses. General and administrative expense excludes any allocation of depreciation and amortization. Other Expense —Other expense may include gains and losses from the disposal of equipment, realized gains and losses recorded in connection with interest rate swaps and short-term investments, and other miscellaneous non-operating expenses. Segments —The Company operates its business as one operating segment. The Company provides cloud-based platforms under a shared infrastructure and provides related services to its clients in order to achieve meaningful insight and improvement in clinical and quality outcomes, utilization, and financial performance. The Company derives substantially all of its revenue from the sale or subscription licensing of its platform solutions, as well as revenue from related arrangements for advisory, implementation, and support services of one group of similar product offerings—proprietary datasets, core connectivity,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in deciding how to allocate resources and in assessing performance. In the process of allocating resources and assessing performance, the Company’s CODM, its chief executive officer, reviews financial information presented on a consolidated basis. Income Taxes —The Company accounts for income taxes in accordance with ASC 740, Income Taxes ,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represents the net change in the deferred tax asset or liability balance during the period and any change in valuation allowances and (ii) current tax expense, which represents the amount of tax currently payable to or receivable from a taxing authority and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 Stock-Based Compensation —All stock-based awards, including restricted stock award (“RSA”) grants, restricted stock unit (“RSU”) grants, and employee stock option grants, are recorded at fair value as of the grant date in accordance with ASC 718, Compensation—Stock Compensation , and recognized in the statement of operations over the service period of the applicable award using the straight-line method or using a graded vest schedule for RSAs with a performance condition and ratable vest terms. The Company measures RSUs and RSAs that vest upon satisfaction of a service condition, a performance condition, or a liquidity condition, if such conditions are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liquidity condition as of that date, and/or the probability of achievement of the specified performance conditions following the straight-line method or using a graded vest method, depending on the specific terms of the award. The Company determines the fair value of its stock option awards on the date of grant, using the Black-Scholes option pricing model. The assumptions used in calculating the fair value of stock-based awards represent management’s best estimates.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Recently Adopted Accounting Standards In June 2016, the FASB issued ASU 2016-13, Financial Instruments–Credit Losses (Topic 326): Measurement of Credit Losses on Financial Instruments and subsequent clarifying guidance (“ASU 2016-13”). ASU 2016-13 replaced the incurred loss impairment method with a methodology that reflects the amortized cost basis net of expected credit losses that are calculated based on certain relevant information. The standard also amended the credit loss guidance for available-for-sale debt securities and requires the measurement and recognition of an expected allowance for credit losses for financial assets held at amortized cost. The Company adopted the requirements of the new standard on January 1, 2020 using the modified-retrospective approach and there was no material impact on the Company’s consolidated financial statements and notes disclosures. In determining the estimate for expected credit losses, each quarter the Company evaluates historical loss rates for its trade receivables and unbilled receivables balance using an aging method and loss rate method and applies management judgment to determine the expected collectability of receivables. The Company considers various factors including historical invoice data, historical payment data, and days sales outstanding and considers other events that could impact future collectability. Additionally, the Company considers current economic conditions that could impact clients. While there may be fluctuations in macro-economic trends and regulatory changes, the Company believes historical trends are representative of collectability. Clients represent payer, pharmaceutical, and life science companies, along with provider networks. Due to the short-term nature of the Company’s standard payment terms and the low risk profile of clients the risk of loss reflects historical experience. In the circumstance where a receivable is deemed uncollectable, the Company will reduce the allowance for expected credit loss by the same amount of the portion of the receivable being written off. As there is no standard definition for when a receivable is deemed uncollectable, the Company will use judgment to determine when all efforts of collection have been exhausted. If the Company subsequently receives consideration for a receivable that was previously written off, the Company would increase earnings by crediting credit loss expense. In August 2018, the FASB issued ASU 2018-13, Fair Value Measurement (Topic 820): Disclosure Framework–Changes to the Requirements for Fair Value Measurement. This update changes the fair value measurement disclosure requirements of ASC 820. The standard consists of removals, modifications, and additions to the existing disclosure requirements. The Company adopted the requirements of the new standard on January 1, 2020 and there was no material impact on the Company’s notes disclosures. Refer to “Note 6—Fair Value Measurements.” In August 2018, the FASB issued ASU 2018-15, Intangibles—Goodwill and Other— Internal-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standard requires that an entity in a hosting arrangement that is a service contract to follow the guidance in Subtopic 350-40 to determine which implementation costs to capitalize as an asset related to the service contract and which costs to expense. This guidance is effective for public companies for fiscal years, and interim periods within those fiscal years, beginning after December 15, 2019. The Company adopted the requirements of the new standard on January 1, 2020 and there was no material impact on the Company’s consolidated financial statements and notes disclosures. In December 2019, the FASB issued ASU 2019-12, Income Taxes (Topic 740): Simplifying the Accounting for Income Taxes. This update removes certain exceptions and provides additional requirements that simplify the accounting for income taxes. This guidance is effective for public companies for fiscal years, and interim periods within those fiscal years, beginning after December 15, 2020. Early adoption of the standard is permitted. The Company adopted the requirements of the new standard on January 1, 2020 and there was no material impact on the Company’s consolidated financial statements and notes disclosures. Recently Issued Accounting Standards In March 2020,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18 Acquisition ABILITY Network, Inc. On April 2, 2018, the Company completed the acquisition (the “ABILITY Acquisition”) of Butler Group Holdings, Inc., a Delaware corporation, and its wholly-owned subsidiaries, including, without limitation, ABILITY Network Inc., a Delaware corporation (“ABILITY”), for aggregate consideration of $1.19 billion in cash and restricted shares of the Company’s Class A common stock (the “Purchase Price”). ABILITY is a leading cloud-based Software-as-a-service (“SaaS”) technology company helping to simplify the administrative and clinical complexities of healthcare. Through the my ABILITY ® software platform, an integrated set of cloud-based applications for providers, ABILITY provides core connectivity, administrative, clinical, and quality analysis, management, and performance improvement capabilities to more than 44,000 acute, post-acute and ambulatory point-of-care provider facilities. The extensive datasets, on-demand compute capability, advanced analytics, and broad healthcare ecosystem connectivity enabled by the Inovalon ONE ® Platform are expected to provide a significant expansion of application offerings within the my ABILITY ® software platform while also expanding the nature and reach of high-value solutions for Inovalon’s existing payer, pharma, and device client-base. The combination of Inovalon and ABILITY creates a vertically integrated cloud-based platform empowering the achievement of real-time, value-based care from payers, manufacturers, and diagnostics all the way to the patient’s point of care. A summary of the final composition of the stated Purchase Price and fair value of the stated Purchase Price is as follows (in thousands): Purchase Price $ 1,220,800 Working capital adjustment (630) Shareholder payable adjustment 880 Subtotal 1,221,050 Fair value adjustments: Restricted stock marketability discount (30,000) Total fair value purchase price $ 1,191,050 The final composition of the fair value of the consideration transferred is as follows (in thousands): Cash $ 1,107,220 Issuance of Class A common stock 70,000 Contingent consideration 14,460 Working capital adjustment (630) Total fair value purchase price $ 1,191,050 The ABILITY Acquisition was accounted for using the acquisition method of accounting under ASC No. 805, Business Combinations , which requires that assets acquired and liabilities assumed are recognized at their estimated fair values. The excess of the aggregate consideration over the estimated fair values has been allocated to goodwill. In addition, ASC No. 805 requires that the consideration transferred be measured at the closing date of the ABILITY Acquisition at the then-current market prices. The Company finalized the Purchase Price allocation as of March 31, 2019. The following table summarizes the net assets acquired and liabilities assumed (in thousands): Preliminary Cash and cash equivalents $ 23,850 Accounts receivable 16,739 Income tax receivable 688 Prepaid expenses and other current assets 3,025 Property and equipment 3,095 Goodwill 770,949 Intangible assets 490,000 Other assets 1,252 Accounts payable and accrued expenses (6,863) Deferred revenue (7,000) Other current liabilities (507) Other liabilities (5,291) Deferred tax liabilities (98,887) Total consideration transferred $ 1,191,050 The amounts attributed to identified intangible assets are summarized in the table below (in thousands): Estimated Preliminary Measurement Adjusted Preliminary Fair Customer relationships 13 years $ 408,000 $ (23,000) $ 385,000 Technology 13 years 86,000 — 86,000 Tradenames 17 years 19,000 — 19,000 Total intangible assets $ 513,000 $ (23,000) $ 490,000 Acquisition-related costs were expensed as incurred. For the twelve months ended December 31, 2018, the Company incurred acquisition-related costs of $6.5 million. Acquisition-related costs are recognized within “General and administrative” expenses in the accompanying consolidated statements of operations. The following table presents revenue and loss before taxes of ABILITY since the acquisition date, April 2, 2018, included in the consolidated statements of operations for the year ended December 31, 2018 (in thousands): Total Revenue $ 113,578 Loss before taxes $ (3,902) The following pro forma financial information is based on Inovalon’s and ABILITY’s historical consolidated financial statements as adjusted to give effect to pro forma events that are (1) directly attributable to the ABILITY Acquisition, (2) factually supportable, and (3) with respect to the unaudited pro forma combined statements of operations, expected to have a continuing impact on the combined results. The pro forma adjustments include, but are not limited to: (i) amortization of acquired intangible assets, (ii) net increase to interest expense resulting from the extinguishment of the 2014 Credit Facilities and historical ABILITY debt, borrowings under the 2018 Term Facility and the amortization of related debt issuance costs, and (iii) elimination of non-recurring acquisition and integration-related expenses. The following pro forma financial information is unaudited and gives effect to the transactions as if they had occurred on January 1, 2017 (in thousands): Year ended December 31, 2018 Revenue $ 565,040 Loss before taxes $ (56,016) The unaudited pro forma revenue and loss before taxes was prepared for informational purposes only based on estimates and assumptions that the Company believes to be reasonable and is not necessarily indicative of the results of operations that would have occurred if the ABILITY Acquisition had been completed on the date indicated nor of the future financial position or results of operations following completion of the ABILITY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 primarily derives its revenues through the sale or subscription licensing of its platform solutions and services. The following table disaggregates revenue by offering (in thousands): Year Ended December 31, 2020 2019 2018 Platform solutions (1) $ 601,145 $ 576,295 $ 466,544 Services (2) 66,379 66,115 61,132 Total revenue $ 667,524 $ 642,410 $ 527,676 ______________________________________ (1) Platform solutions include arrangements for technology-based offerings representing subscription-based cloud-based platform offerings, real-time accessibility of comprehensive patient-specific healthcare data and analytical insights through Inovalon DataStream™, and legacy platform solutions that are not cloud-based and not billed under a subscription-based contract structure. (2) Services include advisory, implementation, and support services under time and materials, fixed price, or retainer-based contracts. Performance Obligations A performance obligation is a contractual promise to transfer a distinct good or service to the customer. A contract’s transaction price is allocated to each distinct performance obligation based on standalone selling price and revenue is recognized when the performance obligations under the terms of a contract are satisfied. The determination of standalone selling price for each performance obligation requires judgment based on the terms of the contract. As the Company’s standard payment terms are less than one year, the Company has elected the practical expedient under ASC 606-10-32-18 to not assess whether a contract has a significant financing component. The majority of the Company’s platform solutions contracts contain a series of separately identifiable and distinct services that represent performance obligations that are satisfied over time. The Company allocates revenue to platform solutions by determining the standalone selling price of each performance obligation. Revenue is generally recognized on our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locates revenue to its service arrangements for advisory, implementation, and support services based on contractually agreed upon billing rates applied to direct labor hours expended plus the costs of other items used in the performance of the contract. The Company concluded that it will recognize revenue when it has the right to invoice the customer using the allowable practical expedient since the right to invoice the customer corresponds with the performance obligations completed. Revenues under fixed-price and retainer-based contracts are recognized ratably over the contract period or upon contract completion.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Historically, the Company has met contractually specified performance obligations. Contract Balances The timing of revenue recognition, billings and cash collections results in billed accounts receivable, unbilled receivables, and deferred revenue. Invoices to clients, which may include upfront customer consideration, are generated in accordance with the terms of the applicable contract, which may not be directly related to the performance of services. Unbilled receivables are invoiced when the achievement of specific events as defined by each contract occurs. Advanced billings to clients in excess of revenue earned are recorded as deferred revenue until the aforementioned revenue recognition criteria are met. As of December 31, 2020, the Company had contract assets of $63.0 million of which $40.2 million was included in accounts receivable, $7.6 million was included in prepaid expenses and other current assets, and $15.2 million was included in other assets on the consolidated balance sheets. As of December 31, 2019, the Company had contract assets of $41.7 million of which $36.0 million was included in accounts receivable, $3.1 million was included in prepaid expenses and other current assets, and $2.6 million was included in other assets on the consolidated balance sheets. As of December 31, 2020, the Company had contract liabilities of $22.3 million, which is included in deferred revenue on the consolidated balance sheet and presented net of contracts assets of $11.4 million. As of December 31, 2019, the Company had contract liabilities of $25.1 million, which is included in deferred revenue on the consolidated balance sheet and presented net of contracts assets of $11.4 million. Revenue recognized during the year ended December 31, 2020 that was included in the deferred revenue balance at the beginning of the year was $20.2 million. Costs to Obtain a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The Company has a multi-class stock structure and the Company presents the impact on net income per share (“EPS”) by calculating EPS based on the authorized, issued and outstanding shares of Class A and Class B common stock. Holders of all outstanding classes of common stock participate ratably in earnings on an identical per share basis as if all shares were a single class. The Company has issued RSAs of Class A common stock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per share of Class A and Class B common stock.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If the Company incurs a loss from continuing operations, losses are not allocated to participating securities. The Company has issued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will convert into one share of Class A common stock immediately upon its sale or transfer. As such, basic and fully diluted earnings per share for Class A common stock and Class B common stock are the same. Basic net income (loss) per share of common stock is computed by dividing the net income (loss) attributable to common stockholders by the weighted-average number of shares of common stock outstanding during the period. All participating securities are excluded from the basic weighted-average shares of common stock outstanding. Unvested RSAs are excluded from the calculation of the weighted-average shares of common stock until vesting occurs, as the restricted shares are subject to forfeiture and cancellation until vested. For purposes of the diluted net income per share attributable to common stockholders calculation, unvested shares of common stock resulting from RSAs are considered to be potentially dilutive shares of common stock.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Potentially dilutive securities also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 If the Company incurs a loss from continuing operations, diluted EPS is computed in the same manner as basic EPS. The numerators and denominators of the basic and diluted EPS computations, reconciliations of the weighted average shares outstanding, and resulting basic and diluted earnings per share for our common stock are calculated as follows (in thousands, except per share amounts): Year Ended December 31, 2020 2019 2018 Basic Numerator: Net income (loss) $ 22,579 $ 7,775 $ (39,164) Undistributed earnings allocated to participating securities (673) (237) — Net income (loss) attributable to common stockholders—basic $ 21,906 $ 7,538 $ (39,164) Denominator: Weighted average shares used in computing net income (loss) per share attributable to common stockholders—basic 149,609 148,304 145,389 Net income (loss) per share attributable to common stockholders—basic $ 0.15 $ 0.05 $ (0.27) Diluted Numerator: Net income (loss) attributable to common stockholders—diluted $ 21,906 $ 7,538 $ (39,164) Denominator: Number of shares used for basic EPS computation 149,609 148,304 145,389 Effect of dilutive securities 175 329 — Weighted average shares used in computing net income per share attributable to common stockholders—diluted 149,784 148,633 145,389 Net income (loss) per share attributable to common stockholders—diluted $ 0.15 $ 0.05 $ (0.27) The computation of diluted EPS does not include certain awards, on a weighted average basis, for the years ended December 31, 2020, 2019, and 2018, respectively, because their inclusion would have an anti-dilutive effect on EPS. The awards excluded because of their anti-dilutive effect are as follows (in thousands): Year Ended December 31, 2020 2019 2018 Awards excluded from the computation of diluted net income per share because their inclusion would have been anti-dilutive — 1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the fair value hierarchy for financial assets and liabilities measured at fair value on a recurring basis as of December 31, 2020 (in thousands): Level 1 Level 2 Level 3 Total Cash equivalents: Money market funds $ 42,096 $ — $ — $ 42,096 Other current liabilities: Interest rate swaps — (18,694) — (18,694) Contingent consideration — — (14,810) (14,810) Other liabilities: Interest rate swaps — (51,659) — (51,659) Contingent consideration — — (1,373) (1,373) Total $ 42,096 $ (70,353) $ (16,183) $ (44,440) The following table presents the fair value hierarchy for financial assets and liabilities measured at fair value on a recurring basis as of December 31, 2019 (in thousands): Level 1 Level 2 Level 3 Total Cash equivalents: Money market funds $ 41,933 $ — $ — $ 41,933 Other current liabilities: Interest rate swaps — (8,354) — (8,354) Contingent consideration — — (3,719) (3,719) Other liabilities: Interest rate swaps — (30,957) — (30,957) Contingent consideration — — (13,071) (13,071) Total $ 41,933 $ (39,311) $ (16,790) $ (14,168) The Company determines the fair value of its security holdings based on pricing from its pricing vendors. The valuation techniques used to measure the fair value of financial instruments having Level 2 inputs were derived from prevailing market interest rates and discount rates to present value future cash flows based on the forward LIBOR yield curves. Such market rates or prices may be quoted prices in active markets for identical assets (Level 1 inputs) or pricing determined using inputs other than quoted rates or prices that are observable either directly or indirectly (Level 2 inputs). The Company performs procedures to ensure that appropriate fair values are recorded such as comparing rates or prices obtained from other sources. The following table presents our financial instruments measured at fair value using unobservable inputs (Level 3) as of the years ended December 31 (in thousands): Fair Value 2020 2019 Balance, beginning of period $ (16,790) $ (31,824) Fair value adjustment (1)(2) (2,967) 532 Accretion expense (recognized in general and administrative expenses) (109) (647) Settlement (payment) of liability 3,683 15,149 Balance, end of period $ (16,183) $ (16,790) ______________________________________ (1) During 2020, the Company recognized an adjustment of $3.0 million in general and administrative expenses related to the change in fair value of contingent consideration. (2) During 2019, the Company recognized an adjustment of $0.8 million recognized in general and administrative expenses related to the change in fair value of contingent consideration, partially offset by an adjustment of $0.3 million recognized in goodwill, which was a purchase accounting adjustment attributable to the ABILITY Acquisition. 2018 Credit Facilities The Company records debt on the balance sheet at carrying value. The estimated fair value of the Company’s debt is determined based on Level 2 inputs including current market rates for similar types of borrowings. The following table presents the carrying value and fair value of the Company’s debt (including the current portion thereof) as of December 31, 2020 (in thousands): Carrying amount $ 887,374 Fair value $ 882,937 Interest Rate Swaps In connection with the 2018 Credit Agreement, the Company entered into four interest rate swaps during 2018, each of which mature in March 2025, to mitigate the risk of a rise in interest rates. These interest rate swaps mitigate the exposure on the variable component of interest on the Company’s 2018 Credit Facilities. The interest rate swaps fix the LIBOR rate component of interest on $700.0 million of the 2018 Term Facility at a weighted average rate of approximately 2.8%. See “Note 10—Debt” for additional information. These interest rate swaps are designated as cash flow hedges and are deemed highly effective under ASC 815, Derivatives and Hedging .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The following table presents the location and amount of gains and losses on interest rate swaps included in other comprehensive income (“OCI”) and the statement of operations for the year ended December 31, 2020 (in thousands): Gain (Loss) recognized in OCI Statement of Operations Location (Gain) Loss reclassified from OCI Interest rate swap contract $ (46,666) Interest expense $ 15,612 The following table presents the location and amount of gains and losses on interest rate swaps included in OCI and the statement of operations for the year ended December 31, 2019 (in thousands): Gain (Loss) recognized in OCI Statement of Operations Location (Gain) Loss reclassified from OCI Interest rate swap contract $ (33,194) Interest expense $ 3,811 The net amount of accumulated other comprehensive income expected to be reclassified to interest expense in the next twelve months is $18.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0</t>
        </is>
      </c>
    </row>
    <row r="3">
      <c r="A3" s="3" t="inlineStr">
        <is>
          <t>Property, Plant and Equipment [Abstract]</t>
        </is>
      </c>
    </row>
    <row r="4">
      <c r="A4" s="4" t="inlineStr">
        <is>
          <t>PROPERTY, EQUIPMENT AND CAPITALIZED SOFTWARE</t>
        </is>
      </c>
      <c r="B4" s="4" t="inlineStr">
        <is>
          <t>PROPERTY, EQUIPMENT, AND CAPITALIZED SOFTWARE Property, equipment and capitalized software consisted of the following (in thousands): December 31, 2020 2019 Office and computer equipment $ 84,992 $ 81,090 Leasehold improvements 21,653 14,936 Purchased software 57,417 51,784 Capitalized software 201,204 166,995 Furniture and fixtures 8,354 7,934 Land 390 390 Buildings 25,482 14,028 Work in process 9,749 8,200 Total 409,241 345,357 Less: accumulated depreciation and amortization (241,128) (197,616) Property, equipment and capitalized software, net $ 168,113 $ 147,741 Depreciation expense for the years ended December 31, 2020, 2019, and 2018 was $61.9 million, $55.9 million, and $52.7 million, respectively. At December 31, 2020 and 2019, the Company had unamortized capitalized software costs, including costs classified as work in progress, of $80.5 million and $64.0 million, respectively. At December 31, 2020 and 2019, work in process consisted primarily of purchased software licenses, computer equipment, and capitalized software, which was not placed into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Leases held on or after January 1, 2019 are presented under ASC 842, while prior period amounts are not adjusted and continue to be reported in accordance with the Company’s historic accounting under ASC 840. The Company leases office space, data center facilities, printers, and equipment with remaining lease terms ranging from one year to 10 years, some of which contain renewal or purchase options. The exercise of these options is at the Company’s sole discretion. The Company has entered into sublease agreements for unoccupied leased office space and records sublease income netted against rent expense. Additionally, the Company is required to maintain a standby letter of credit in the amount of $1.0 million to satisfy the requirements of a certain lease agreement. 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Certain of the Company’s leases contain lease and non-lease components. For leases held on or after January 1, 2019, the Company has elected the practical expedient under ASC 842-10-15-37 for all asset classes which allows companies to account for lease and non-lease components as a single lease component. The Company’s leases do not contain an implicit rate of return, therefore an incremental borrowing rate was determined. The Company assessed which rate would be most reflective of a reasonable rate the Company would be able to borrow based on asset class and lease term. Finance lease right-of-use assets of $23.2 million are included in property, equipment, and capitalized software, net on the consolidated balance sheet. The following table presents components of lease expense (in thousands): Year Ended December 31, 2020 2019 Finance lease cost Amortization of right-of-use assets $ 3,596 $ 2,025 Interest on lease liabilities 820 495 Operating lease cost 10,059 11,385 Variable lease cost 1,590 2,350 Sublease income (769) (1,041) Total lease cost $ 15,296 $ 15,214 Maturities of lease liabilities as of December 31, 2020 are as follows (in thousands): Operating Finance 2021 $ 7,018 $ 4,789 2022 8,299 3,600 2023 6,952 3,698 2024 5,044 3,804 2025 5,166 3,862 Thereafter 24,311 13,892 Total future minimum lease payments 56,790 33,645 Less: Interest (10,015) (3,923) Total $ 46,775 $ 29,722 Supplemental cash flow information related to leases are as follows (in thousands): Year Ended December 31, 2020 2019 Cash paid for amounts included in the measurement of lease liabilities: Operating cash flows for operating leases $ 9,228 $ 12,940 Operating cash flows for financing leases 818 495 Financing cash flows for financing leases 3,481 2,393 Right-of-use assets obtained in exchange for lease liabilities: Operating leases (1) $ (1,590) $ 23,620 Finance leases 11,694 20 ______________________________________ (1) During the second quarter of 2020, the Company executed an amendment to an existing lease agreement resulting in the reclassification of certain lease components from an operating lease to a finance lease. As such, the Company recorded an adjustment to reduce the operating lease liability and the corresponding operating lease right-of-use asset and increase the finance lease liability and corresponding finance lease right-of-use asset. Supplemental balance sheet information related to leases are as follows: December 31, 2020 2019 Weighted average remaining lease term: Operating leases 4 years 5 years Financing leases 8 years 8 years Weighted average discount rate: Operating leases 4.1 % 4.7 % Financing leases 3.0 % 3.0 %</t>
        </is>
      </c>
    </row>
    <row r="5">
      <c r="A5" s="4" t="inlineStr">
        <is>
          <t>LEASES</t>
        </is>
      </c>
      <c r="B5" s="4" t="inlineStr">
        <is>
          <t>LEASESLeases held on or after January 1, 2019 are presented under ASC 842, while prior period amounts are not adjusted and continue to be reported in accordance with the Company’s historic accounting under ASC 840. The Company leases office space, data center facilities, printers, and equipment with remaining lease terms ranging from one year to 10 years, some of which contain renewal or purchase options. The exercise of these options is at the Company’s sole discretion. The Company has entered into sublease agreements for unoccupied leased office space and records sublease income netted against rent expense. Additionally, the Company is required to maintain a standby letter of credit in the amount of $1.0 million to satisfy the requirements of a certain lease agreement. 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Certain of the Company’s leases contain lease and non-lease components. For leases held on or after January 1, 2019, the Company has elected the practical expedient under ASC 842-10-15-37 for all asset classes which allows companies to account for lease and non-lease components as a single lease component. The Company’s leases do not contain an implicit rate of return, therefore an incremental borrowing rate was determined. The Company assessed which rate would be most reflective of a reasonable rate the Company would be able to borrow based on asset class and lease term. Finance lease right-of-use assets of $23.2 million are included in property, equipment, and capitalized software, net on the consolidated balance sheet. The following table presents components of lease expense (in thousands): Year Ended December 31, 2020 2019 Finance lease cost Amortization of right-of-use assets $ 3,596 $ 2,025 Interest on lease liabilities 820 495 Operating lease cost 10,059 11,385 Variable lease cost 1,590 2,350 Sublease income (769) (1,041) Total lease cost $ 15,296 $ 15,214 Maturities of lease liabilities as of December 31, 2020 are as follows (in thousands): Operating Finance 2021 $ 7,018 $ 4,789 2022 8,299 3,600 2023 6,952 3,698 2024 5,044 3,804 2025 5,166 3,862 Thereafter 24,311 13,892 Total future minimum lease payments 56,790 33,645 Less: Interest (10,015) (3,923) Total $ 46,775 $ 29,722 Supplemental cash flow information related to leases are as follows (in thousands): Year Ended December 31, 2020 2019 Cash paid for amounts included in the measurement of lease liabilities: Operating cash flows for operating leases $ 9,228 $ 12,940 Operating cash flows for financing leases 818 495 Financing cash flows for financing leases 3,481 2,393 Right-of-use assets obtained in exchange for lease liabilities: Operating leases (1) $ (1,590) $ 23,620 Finance leases 11,694 20 ______________________________________ (1) During the second quarter of 2020, the Company executed an amendment to an existing lease agreement resulting in the reclassification of certain lease components from an operating lease to a finance lease. As such, the Company recorded an adjustment to reduce the operating lease liability and the corresponding operating lease right-of-use asset and increase the finance lease liability and corresponding finance lease right-of-use asset. Supplemental balance sheet information related to leases are as follows: December 31, 2020 2019 Weighted average remaining lease term: Operating leases 4 years 5 years Financing leases 8 years 8 years Weighted average discount rate: Operating leases 4.1 % 4.7 % Financing leases 3.0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Goodwill is primarily derived from the Company’s acquisitions of ABILITY in 2018, Creehan in 2016, Avalere in 2015, Catalyst Information Technologies, Inc. in 2009, and Medical Reliance Group, Inc. in 2006. Refer to “Note 2—Summary of Significant Accounting Policies” for a discussion of our accounting policy. Refer to “Note 3—Business Combinations” for further information regarding the goodwill that arose from the Company’s acquisition of ABILITY during 2018. The following table summarizes the activity related to the carrying value of our goodwill during the years ended December 31, 2020 and 2019 (in thousands): Goodwill as of January 1, 2019 $ 956,029 Goodwill recorded in connection with the acquisition of ABILITY (1) (148) Goodwill as of December 31, 2019 and 2020 $ 955,881 ______________________________________ (1) During 2019, the Company finalized the working capital adjustments for ABILITY.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 Intangible Assets Intangible assets at December 31, 2020 and 2019 were as follows (in thousands): December 31, 2020 Gross Accumulated Net Weighted Technology $ 116,177 $ (47,570) $ 68,607 10.3 Trademark and trade names 31,860 (12,060) 19,800 12.6 Database 6,500 (6,500) — 0.0 Customer relationships 480,950 (137,138) 343,812 9.7 Non-compete agreements 820 (820) — 0.0 Data assets 22,447 (2,108) 20,339 4.0 Total $ 658,754 $ (206,196) $ 452,558 December 31, 2019 Gross Accumulated Net Weighted Technology $ 116,177 $ (38,597) $ 77,580 11.0 Trademark and tradenames 31,860 (9,363) 22,497 13.0 Database 6,500 (6,500) — 0.0 Customer relationships 480,950 (97,986) 382,964 10.6 Non-compete agreements 820 (820) — 0.0 Total $ 636,307 $ (153,266) $ 483,041 Amortization expense for the years ended December 31, 2020, 2019, and 2018 was $53.1 million, $52.3 million, and $44.0 million, respectively. Estimated future amortization expense of intangible assets, based upon the Company’s intangible assets at December 31, 2020, is as follows (in thousands): Amount Year ending December 31: 2021 $ 53,646 2022 53,646 2023 53,486 2024 50,078 2025 41,152 Thereafter 200,550 Total $ 452,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3880</v>
      </c>
      <c r="C3" s="5" t="n">
        <v>93094</v>
      </c>
    </row>
    <row r="4">
      <c r="A4" s="4" t="inlineStr">
        <is>
          <t>Accounts receivable (net of allowances of $2,700 and $3,351 at December 31, 2020 and 2019, respectively)</t>
        </is>
      </c>
      <c r="B4" s="6" t="n">
        <v>148003</v>
      </c>
      <c r="C4" s="6" t="n">
        <v>139514</v>
      </c>
    </row>
    <row r="5">
      <c r="A5" s="4" t="inlineStr">
        <is>
          <t>Prepaid expenses and other current assets</t>
        </is>
      </c>
      <c r="B5" s="6" t="n">
        <v>26529</v>
      </c>
      <c r="C5" s="6" t="n">
        <v>20141</v>
      </c>
    </row>
    <row r="6">
      <c r="A6" s="4" t="inlineStr">
        <is>
          <t>Income tax receivable, net</t>
        </is>
      </c>
      <c r="B6" s="6" t="n">
        <v>24664</v>
      </c>
      <c r="C6" s="6" t="n">
        <v>4488</v>
      </c>
    </row>
    <row r="7">
      <c r="A7" s="4" t="inlineStr">
        <is>
          <t>Total current assets</t>
        </is>
      </c>
      <c r="B7" s="6" t="n">
        <v>323076</v>
      </c>
      <c r="C7" s="6" t="n">
        <v>257237</v>
      </c>
    </row>
    <row r="8">
      <c r="A8" s="3" t="inlineStr">
        <is>
          <t>Non-current assets:</t>
        </is>
      </c>
    </row>
    <row r="9">
      <c r="A9" s="4" t="inlineStr">
        <is>
          <t>Property, equipment and capitalized software, net</t>
        </is>
      </c>
      <c r="B9" s="6" t="n">
        <v>168113</v>
      </c>
      <c r="C9" s="6" t="n">
        <v>147741</v>
      </c>
    </row>
    <row r="10">
      <c r="A10" s="4" t="inlineStr">
        <is>
          <t>Operating lease right-of-use assets</t>
        </is>
      </c>
      <c r="B10" s="6" t="n">
        <v>35355</v>
      </c>
      <c r="C10" s="6" t="n">
        <v>45053</v>
      </c>
    </row>
    <row r="11">
      <c r="A11" s="4" t="inlineStr">
        <is>
          <t>Goodwill</t>
        </is>
      </c>
      <c r="B11" s="6" t="n">
        <v>955881</v>
      </c>
      <c r="C11" s="6" t="n">
        <v>955881</v>
      </c>
    </row>
    <row r="12">
      <c r="A12" s="4" t="inlineStr">
        <is>
          <t>Intangible assets, net</t>
        </is>
      </c>
      <c r="B12" s="6" t="n">
        <v>452558</v>
      </c>
      <c r="C12" s="6" t="n">
        <v>483041</v>
      </c>
    </row>
    <row r="13">
      <c r="A13" s="4" t="inlineStr">
        <is>
          <t>Other assets</t>
        </is>
      </c>
      <c r="B13" s="6" t="n">
        <v>36415</v>
      </c>
      <c r="C13" s="6" t="n">
        <v>19681</v>
      </c>
    </row>
    <row r="14">
      <c r="A14" s="4" t="inlineStr">
        <is>
          <t>Total assets</t>
        </is>
      </c>
      <c r="B14" s="6" t="n">
        <v>1971398</v>
      </c>
      <c r="C14" s="6" t="n">
        <v>1908634</v>
      </c>
    </row>
    <row r="15">
      <c r="A15" s="3" t="inlineStr">
        <is>
          <t>Current liabilities:</t>
        </is>
      </c>
    </row>
    <row r="16">
      <c r="A16" s="4" t="inlineStr">
        <is>
          <t>Accounts payable and accrued expenses</t>
        </is>
      </c>
      <c r="B16" s="6" t="n">
        <v>52998</v>
      </c>
      <c r="C16" s="6" t="n">
        <v>34845</v>
      </c>
    </row>
    <row r="17">
      <c r="A17" s="4" t="inlineStr">
        <is>
          <t>Accrued compensation</t>
        </is>
      </c>
      <c r="B17" s="6" t="n">
        <v>40860</v>
      </c>
      <c r="C17" s="6" t="n">
        <v>35135</v>
      </c>
    </row>
    <row r="18">
      <c r="A18" s="4" t="inlineStr">
        <is>
          <t>Other current liabilities</t>
        </is>
      </c>
      <c r="B18" s="6" t="n">
        <v>39835</v>
      </c>
      <c r="C18" s="6" t="n">
        <v>26298</v>
      </c>
    </row>
    <row r="19">
      <c r="A19" s="4" t="inlineStr">
        <is>
          <t>Deferred revenue</t>
        </is>
      </c>
      <c r="B19" s="6" t="n">
        <v>10854</v>
      </c>
      <c r="C19" s="6" t="n">
        <v>13664</v>
      </c>
    </row>
    <row r="20">
      <c r="A20" s="4" t="inlineStr">
        <is>
          <t>Credit facilities</t>
        </is>
      </c>
      <c r="B20" s="6" t="n">
        <v>9800</v>
      </c>
      <c r="C20" s="6" t="n">
        <v>9800</v>
      </c>
    </row>
    <row r="21">
      <c r="A21" s="4" t="inlineStr">
        <is>
          <t>Operating lease liabilities</t>
        </is>
      </c>
      <c r="B21" s="6" t="n">
        <v>5968</v>
      </c>
      <c r="C21" s="6" t="n">
        <v>8085</v>
      </c>
    </row>
    <row r="22">
      <c r="A22" s="4" t="inlineStr">
        <is>
          <t>Finance lease liabilities</t>
        </is>
      </c>
      <c r="B22" s="6" t="n">
        <v>3963</v>
      </c>
      <c r="C22" s="6" t="n">
        <v>2533</v>
      </c>
    </row>
    <row r="23">
      <c r="A23" s="4" t="inlineStr">
        <is>
          <t>Total current liabilities</t>
        </is>
      </c>
      <c r="B23" s="6" t="n">
        <v>164278</v>
      </c>
      <c r="C23" s="6" t="n">
        <v>130360</v>
      </c>
    </row>
    <row r="24">
      <c r="A24" s="3" t="inlineStr">
        <is>
          <t>Non-current liabilities:</t>
        </is>
      </c>
    </row>
    <row r="25">
      <c r="A25" s="4" t="inlineStr">
        <is>
          <t>Credit facilities, less current portion</t>
        </is>
      </c>
      <c r="B25" s="6" t="n">
        <v>877574</v>
      </c>
      <c r="C25" s="6" t="n">
        <v>883937</v>
      </c>
    </row>
    <row r="26">
      <c r="A26" s="4" t="inlineStr">
        <is>
          <t>Operating lease liabilities, less current portion</t>
        </is>
      </c>
      <c r="B26" s="6" t="n">
        <v>40807</v>
      </c>
      <c r="C26" s="6" t="n">
        <v>49690</v>
      </c>
    </row>
    <row r="27">
      <c r="A27" s="4" t="inlineStr">
        <is>
          <t>Finance lease liabilities, less current portion</t>
        </is>
      </c>
      <c r="B27" s="6" t="n">
        <v>25759</v>
      </c>
      <c r="C27" s="6" t="n">
        <v>12266</v>
      </c>
    </row>
    <row r="28">
      <c r="A28" s="4" t="inlineStr">
        <is>
          <t>Other liabilities</t>
        </is>
      </c>
      <c r="B28" s="6" t="n">
        <v>54350</v>
      </c>
      <c r="C28" s="6" t="n">
        <v>46529</v>
      </c>
    </row>
    <row r="29">
      <c r="A29" s="4" t="inlineStr">
        <is>
          <t>Deferred income taxes</t>
        </is>
      </c>
      <c r="B29" s="6" t="n">
        <v>99916</v>
      </c>
      <c r="C29" s="6" t="n">
        <v>97693</v>
      </c>
    </row>
    <row r="30">
      <c r="A30" s="4" t="inlineStr">
        <is>
          <t>Total liabilities</t>
        </is>
      </c>
      <c r="B30" s="6" t="n">
        <v>1262684</v>
      </c>
      <c r="C30" s="6" t="n">
        <v>1220475</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ommon stock</t>
        </is>
      </c>
      <c r="B33" s="6" t="n">
        <v>0</v>
      </c>
      <c r="C33" s="6" t="n">
        <v>0</v>
      </c>
    </row>
    <row r="34">
      <c r="A34" s="4" t="inlineStr">
        <is>
          <t>Preferred stock, $0.0001 par value, 100,000,000 shares authorized, zero shares issued and outstanding at December 31, 2020 and 2019, respectively</t>
        </is>
      </c>
      <c r="B34" s="6" t="n">
        <v>0</v>
      </c>
      <c r="C34" s="6" t="n">
        <v>0</v>
      </c>
    </row>
    <row r="35">
      <c r="A35" s="4" t="inlineStr">
        <is>
          <t>Additional paid-in-capital</t>
        </is>
      </c>
      <c r="B35" s="6" t="n">
        <v>655444</v>
      </c>
      <c r="C35" s="6" t="n">
        <v>636461</v>
      </c>
    </row>
    <row r="36">
      <c r="A36" s="4" t="inlineStr">
        <is>
          <t>Retained earnings</t>
        </is>
      </c>
      <c r="B36" s="6" t="n">
        <v>300890</v>
      </c>
      <c r="C36" s="6" t="n">
        <v>278246</v>
      </c>
    </row>
    <row r="37">
      <c r="A37" s="4" t="inlineStr">
        <is>
          <t>Treasury stock, at cost, 14,620,175 shares at December 31, 2020 and 2019</t>
        </is>
      </c>
      <c r="B37" s="6" t="n">
        <v>-199817</v>
      </c>
      <c r="C37" s="6" t="n">
        <v>-199817</v>
      </c>
    </row>
    <row r="38">
      <c r="A38" s="4" t="inlineStr">
        <is>
          <t>Other comprehensive loss, net of tax</t>
        </is>
      </c>
      <c r="B38" s="6" t="n">
        <v>-47804</v>
      </c>
      <c r="C38" s="6" t="n">
        <v>-26732</v>
      </c>
    </row>
    <row r="39">
      <c r="A39" s="4" t="inlineStr">
        <is>
          <t>Total stockholders’ equity</t>
        </is>
      </c>
      <c r="B39" s="6" t="n">
        <v>708714</v>
      </c>
      <c r="C39" s="6" t="n">
        <v>688159</v>
      </c>
    </row>
    <row r="40">
      <c r="A40" s="4" t="inlineStr">
        <is>
          <t>Total liabilities and stockholders’ equity</t>
        </is>
      </c>
      <c r="B40" s="6" t="n">
        <v>1971398</v>
      </c>
      <c r="C40" s="6" t="n">
        <v>1908634</v>
      </c>
    </row>
    <row r="41">
      <c r="A41" s="4" t="inlineStr">
        <is>
          <t>Class A Common</t>
        </is>
      </c>
    </row>
    <row r="42">
      <c r="A42" s="3" t="inlineStr">
        <is>
          <t>Stockholders’ equity:</t>
        </is>
      </c>
    </row>
    <row r="43">
      <c r="A43" s="4" t="inlineStr">
        <is>
          <t>Common stock</t>
        </is>
      </c>
      <c r="B43" s="6" t="n">
        <v>1</v>
      </c>
      <c r="C43" s="6" t="n">
        <v>1</v>
      </c>
    </row>
    <row r="44">
      <c r="A44" s="4" t="inlineStr">
        <is>
          <t>Class B Common</t>
        </is>
      </c>
    </row>
    <row r="45">
      <c r="A45" s="3" t="inlineStr">
        <is>
          <t>Stockholders’ equity:</t>
        </is>
      </c>
    </row>
    <row r="46">
      <c r="A46" s="4" t="inlineStr">
        <is>
          <t>Common stock</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On September 19, 2014, the Company entered into a Credit and Guaranty Agreement with a group of lenders and Goldman Sachs Bank USA, as administrative agent (the “2014 Credit Agreement”). The terms of the 2014 Credit Agreement provided for credit facilities in the aggregate maximum principal amount of $400.0 million, consisting of a senior unsecured term loan facility in the original principal amount of $300.0 million (the “2014 Term Loan Facility”), and a senior unsecured revolving credit facility in the maximum principal amount of $100.0 million (the “2014 Revolving Credit Facility” and, together with the 2014 Term Loan Facility, the “2014 Credit Facilities”). The 2014 Term Loan Facility had a five-year term and was an amortizing facility with principal payments quarterly and interest payments monthly. On April 2, 2018, the Company paid in full all existing debt obligations under the 2014 Credit Agreement and terminated all commitments to extend further credit thereunder. On April 2, 2018, the Company entered into a credit agreement (the “2018 Credit Agreement”) with a group of lenders and Morgan Stanley Senior Funding, Inc. (“MSSF”), as administrative agent, providing for (i) a term loan B facility with the Company as borrower in a total principal amount of $980.0 million (the “2018 Term Facility”); and (ii) a revolving credit facility with the Company as borrower in a total principal amount of up to $100.0 million (the “2018 Revolving Facility” and, together with the 2018 Term Facility, the “2018 Credit Facilities”). The 2018 Revolving Facility will terminate on April 2, 2023 and the 2018 Term Facility will mature on April 2, 2025. The entire $980.0 million 2018 Term Facility was borrowed on April 2, 2018, and was used to pay off all of the Company’s existing debt obligations under the 2014 Credit Facilities as well as to provide the financing necessary to fund, in part, the cash consideration paid to acquire ABILITY. On February 11, 2020, the Company executed an amendment to its 2018 Credit Agreement to reprice the 2018 Term Facility, resulting in a decrease to the applicable interest rate margin by 50 basis points to 3.00% with an additional 25 basis point reduction upon achievement of a defined senior secured net leverage ratio. Other material provisions under the 2018 Revolving Facility and 2018 Term Facility, including the maturity date of April 2, 2025 and current amount of debt outstanding, remain unchanged. At the option of the Company, the loans outstanding under the 2018 Term Facility will bear interest either at: (i) Adjusted London Interbank Offer Rate (“LIBOR”) plus an applicable margin of 3.00% or (ii) the Alternate Base Rate (“ABR”) plus an applicable margin. The Company may elect interest periods of one, two, three or six months for Adjusted LIBOR borrowings. As set forth in the 2018 Credit Agreement, the ABR is the higher of: (i) the rate that MSSF as Administrative Agent announces from time to time as its prime or base commercial lending rate, as in effect from time to time, (ii) the Federal Funds Effective Rate plus ½ of 1.0% and (iii) one-month Adjusted LIBOR plus 1.0%. The Company is required to pay a commitment fee ranging from 0.25% to 0.375% per annum in respect of the daily average unused commitments under the 2018 Revolving Facility based on the Company’s senior secured net leverage ratio. As of December 31, 2020, the Company had $100.0 million available consisting of $99.0 million on the 2018 Revolving Facility and a letter of credit of $1.0 million. The following table discloses the outstanding debt at each balance date as follows (in thousands): December 31, 2020 December 31, 2019 2018 Term Facility (1) $ 887,374 $ 893,737 Less: current portion 9,800 9,800 Non-current Credit Facilities $ 877,574 $ 883,937 ______________________________________ (1) The 2018 Term Facility is presented net of unamortized deferred financing fees and original issue discount (“OID”) of $20.6 million and $24.0 million as of December 31, 2020 and 2019, respectively. The Company and its Restricted Subsidiaries (as defined in the 2018 Credit Agreement) are subject to certain affirmative and negative covenants under the 2018 Credit Agreement, and the 2018 Credit Agreement includes certain customary representations and warranties of the Company. As of December 31, 2020, the Company is in compliance with the covenants under the 2018 Credit Agreement. Scheduled principal maturity of the 2018 Credit Facilities follows (in thousands): Amount 2021 $ 9,800 2022 9,800 2023 9,800 2024 9,800 2025 868,750 Total scheduled maturities 907,950 Unamortized deferred financing fees and OID (20,576) Total Credit Facilities $ 887,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On February 18, 2015, the date of the completion of the Company’s IPO, the Company’s 2015 Omnibus Incentive Plan (the “2015 Plan”) became effective. The 2015 Plan provided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As, RSUs, dividend equivalent rights, cash-based awards (including annual cash incentives and long-term cash incentives), and any combination thereof to the Company’s employees, directors, and consultants and to employees, directors, and consultants of certain affiliated entities. At the Company’s annual meeting of stockholders held on June 5, 2019, the Company’s stockholders, upon the recommendation of the Board of Directors of the Company (the “Board”), approved the Amended and Restated 2015 Omnibus Incentive Plan (the “Amended Plan”), which was previously adopted by the Board on February 14, 2019, subject to the approval by the stockholders. The Amended Plan (i) increased the maximum number of shares of the Company’s Class A common stock available for issuance by 6,000,000 shares to a total of 13,335,430; (ii) removed the provisions regarding Section 162(m) of the Code that are no longer relevant due to recent changes to the Code pursuant to the Tax Cuts and Jobs Act of 2017, which eliminated the “performance-based compensation” exception to the deduction limitation under Section 162(m) of the Code; and (iii) extended the term of the Amended Plan until the tenth anniversary of the date of Board approval of the Amended Plan. Restricted Stock Units During 2015, the Company began granting RSUs to employees pursuant to the 2015 Plan. These awards vest ratably over five years on each anniversary of the grant date. Upon vesting, the Company will deliver to the holder shares of the Company’s Class A common stock under the 2015 Plan. In 2017, the Company began issuing RSUs to non-employee directors. These awards fully vest upon the one-year anniversary of the award grant date, subject to continued service as a director through the vesting date. Upon vesting, the Company will deliver to the holder shares of the Company’s Class A common stock unless a deferral election has been made under certain circumstances. Pursuant to the terms of the awards, any unvested shares terminate upon the RSU holders’ separation from the Company. The Company recognizes stock-based compensation expense ratably over the requisite service period and records adjustments related to forfeitures as they occur. A summary of RSU activity is as follows: Number of RSUs Weighted RSUs granted and unvested at January 1, 2020 136,176 $ 14.21 RSUs granted during 2020 64,155 19.10 RSUs vested during 2020 (136,176) 14.95 RSUs forfeited during 2020 (9,165) 19.10 RSUs granted and unvested at December 31, 2020 54,990 $ 19.10 The weighted-average fair value of RSUs granted during the years ended December 31, 2020, 2019, and 2018 was $19.10, $13.88, and $10.35, respectively. During the years ended December 31, 2020 and 2019, and 2018, these awards had an aggregate grant date fair value of $1.2 million, $1.3 million, and $1.1 million, respectively. The total fair value of RSUs vested during the years ended December 31, 2020, 2019 and 2018 was $1.6 million, $2.3 million, and $1.1 million, respectively. As of December 31, 2020, there was a total of $0.5 million in unrecognized compensation cost related to unvested RSUs, which are expected to be recognized over a weighted-average period of approximately 0.5 years. Restricted Stock Awards During 2015, the Company began granting RSAs pursuant to the 2015 Plan. RSAs granted to employees vest over two In March 2017, the Company began issuing RSAs with performance conditions under the 2015 Plan. The awards have vesting conditions tied to the achievement of specified performance conditions, which have target performance levels that span from three During 2020, the Company granted 1.5 million RSAs, of which 0.6 million had performance vesting conditions. A summary of RSA activity is as follows: Number of Weighted RSAs granted and unvested at January 1, 2020 6,009,255 $ 13.51 RSAs granted during 2020 1,480,723 21.91 RSAs vested during 2020 (1,530,660) 13.59 RSAs forfeited during 2020 (756,356) 13.11 RSAs granted and unvested at December 31, 2020 5,202,962 $ 15.93 The weighted-average fair value of an RSA granted during the years ended December 31, 2020, 2019, and 2018 was $21.91, $14.96, and $11.12, respectively. During the years ended December 31, 2020, 2019, and 2018, these awards had an aggregate grant date fair value of $32.4 million, $40.1 million, and $28.6 million, respectively. The total fair value of RSAs vested during the years ended December 31, 2020, 2019, and 2018 was $25.3 million, $15.9 million, and $8.6 million, respectively. As of December 31, 2020, there was a total of $62.4 million in unrecognized compensation cost related to unvested RSAs, which are expected to be recognized over a weighted-average period of approximately 3.1 years. Stock Options The Company did not grant any options during the years ended December 31, 2020, 2019, and 2018. The Company uses the Black-Scholes option-pricing model to determine the estimated fair value for previously granted stock option awards. The Black-Scholes option-pricing model requires the use of estimates, including the fair market value of the Company’s common stock prior to the Company’s IPO, expected stock price volatility, expected term, estimated forfeitures and the risk-free interest rate. The fair value of stock option awards is amortized on a straight-line basis over the requisite service period of the awards, which is generally the vesting period. Stock option activity is as follows: Number of Weighted- Weighted- Aggregate Balance at January 1, 2020 303,275 $ 7.63 4.4 $ 3,393 Stock options exercised during 2020 (25,287) $ 7.82 Stock options canceled during 2020 (14,745) $ 7.89 Balance at December 31, 2020 263,243 $ 7.60 3.4 $ 2,782 Exercisable at December 31, 2020 263,243 $ 7.60 3.4 $ 2,782 Vested and expected to vest at December 31, 2020 263,243 $ 7.60 3.4 $ 2,782 The aggregate intrinsic value in the table above represents the total intrinsic value (the difference between the fair value of the Company’s common stock and the exercise price, multiplied by the number of in-the-money options) that would have been received by the option holders had all option holders exercised their options. This amount is subject to change based on changes to the fair market value of the Company’s common stock. The total intrinsic value of options exercised during the years ended December 31, 2020, 2019, and 2018 was $0.3 million, $4.6 million, and $1.2 million, respectively. Employee Stock Purchase Plan On February 18, 2015, the date of the completion of the Company’s IPO, the 2015 Employee Stock Purchase Plan (“2015 ESPP”) became effective. The 2015 ESPP provides (i) for six month purchase periods (commencing each March 1 and September 1) and (ii) that the purchase price for shares of Class A common stock purchased under the 2015 ESPP will be 85% of the fair market value of the Company’s Class A common stock on the last day of the applicable offering period. Eligible employees are able to select a rate of payroll deduction between 1% and 15% of their base cash compensation subject to a maximum payroll deduction per offering period of $7,500. The 2015 ESPP is intended to qualify as an employee stock purchase plan under Section 423 of the Code. The Company reserved 1,833,857 shares of Class A common stock for issuance under the 2015 ESPP. The following table summarizes the ESPP activity during the years shown: Year Ended December 31, 2020 2019 2018 Shares purchased and issued 80,789 92,738 90,084 Weighted average discounted price per share $ 18.64 $ 12.64 $ 9.74 Stock-based compensation expense (in thousands) $ 390 $ 234 $ 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On June 1, 2007, the Company adopted a 401(k) Profit Sharing Plan and Trust (“401(k) Plan”). The 401(k) Plan was amended on February 1, 2010 to allow employees to become eligible to participate upon the completion of 30 days of service. During 2020, the Company amended the 401(k) Plan to increase the match for employee contributions to 5.0% of their compensation, up from 4.0% in prior years. The employer contributions vest immediately. During the years ended December 31, 2020, 2019, and 2018, total expense recorded for the Company’s matching 401(k) contributions were $9.5 million, $7.0 million, and $6.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ed of the following (in thousands): Year Ended December 31, 2020 2019 2018 Current: Federal $ (22,869) $ (468) $ (2,113) State 3,584 1,847 215 Total current (benefit) provision (19,285) 1,379 (1,898) Deferred: Federal 14,990 107 (8,009) State (2,823) (3,383) (4,486) Total deferred provision (benefit) 12,167 (3,276) (12,495) Total benefit from income taxes $ (7,118) $ (1,897) $ (14,393) The provision for income taxes reconciles to the amount computed by applying the federal statutory rate, 21.0%, to income before income taxes as follows (in thousands, except percentages): Year Ended December 31, 2020 2019 2018 Expected federal income tax 21.0 % $ 3,247 21.0 % $ 1,234 21.0 % $ (11,247) State income taxes 8.7 % 1,347 (26.1) % (1,536) 8.0 % (4,270) Permanent items 14.9 % 2,303 (6.5) % (384) 1.1 % (614) Research and development tax credits (7.2) % (1,119) (17.1) % (1,003) 1.6 % (850) Excess tax benefits and stock-based compensation (12.7) % (1,960) (13.9) % (815) (1.0) % 559 Acquisition-related tax adjustments — % — 3.2 % 189 (2.1) % 1,144 Enactment of the CARES Act (72.2) % (11,164) — % — — % — Other 1.5 % 228 7.1 % 418 (1.7) % 885 Income tax benefit (46.0) % $ (7,118) (32.3) % $ (1,897) 26.9 % $ (14,393) In March 2020, the Coronavirus Aid, Relief and Economic Security Act (the “CARES Act”) was signed into law and included various provisions to provide additional economic relief to address the impact of the COVID-19 pandemic. Notable provisions included net operating loss carrybacks, adjustments to the interest expense limitations under the U.S Tax Code Section 163(j), increase in the charitable contributions limitation, payroll tax deferrals of the employer portion of social security tax to be repaid in 2021 and 2022, and an employee retention credit for wages paid to an idle employee under certain circumstances resulting from the COVID-19 pandemic. During the first quarter of 2020, the Company filed a carryback return for net operating losses incurred in 2018 which resulted in a refund and a benefit to the tax provision which was recognized in the first quarter. Additionally, the Company recorded a tax receivable and benefit to the tax provision for the anticipated tax net operating losses incurred in 2020 that will be carried back to prior years. In total, the Company recorded an income tax receivable of $40.8 million and a tax benefit of $11.2 million from the enactment of the CARES Act. Further, the Company elected to defer the employer portion of social security taxes through 2020 and will file for the employee retention credit allowed for under the CARES Ac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December 31, 2020 2019 Components of deferred tax assets and liabilities Deferred tax assets: Operating lease liabilities $ 19,919 $ 18,524 Unrealized gains and losses in other comprehensive income 22,570 12,568 Interest expense carryforwards 1,467 9,079 Net operating loss carryforwards 9,361 6,975 Tax credit carryforwards 4,867 4,156 Stock-based compensation 6,405 4,078 Accrued expenses and reserves 3,632 2,196 Other 920 1,297 Total deferred tax assets 69,141 58,873 Deferred tax liabilities: Intangibles 109,665 113,978 Property, equipment and capitalized software 29,182 22,606 Operating lease right-of-use assets 15,865 15,300 Deferred financing fees 8,366 — Prepaids and other 5,750 4,453 Total deferred tax liabilities 168,828 156,337 Net deferred tax liabilities before valuation allowance 99,687 97,464 Valuation allowance 229 229 Net deferred tax liabilities $ 99,916 $ 97,693 As of December 31, 2020, the Company has U.S. federal and state net operating loss carryforwards of approximately $0.1 million and $11.8 million, respectively. The U.S. federal net operating loss carryforwards will expire by 2036 and the majority of the state net operating losses will expire by 2039. As of December 31, 2020, the Company has interest expense carryforwards for state tax purposes of approximately $1.8 million that can be carried forward indefinitely. As of December 31, 2020, the Company has U.S. federal and state tax credit carryforwards of approximately $4.2 million and $0.9 million, respectively, which excludes any uncertain tax positions. The tax credit carryforwards will expire between 2025 and 2040. Change of control provisions as defined in Section 382 of the Internal Revenue Code have been analyzed and are not expected to materially limit the Company’s use of the interest expense, net operating loss, or tax credit carryforwards. Uncertain Tax Positions — The interest and penalties related to uncertain tax positions are classified as a component of income tax expense. The following table presents the changes in uncertain tax position (in thousands): 2020 2019 2018 January 1 $ 1,161 $ 1,158 $ — Gross increases in tax positions in current period — 2 — Gross increase in tax positions in prior period 38 37 32 Gross decrease in tax positions in prior period — (1) (1) Gross increase in tax positions from acquisitions — 16 1,162 Lapse of statute of limitations (416) (51) (35) Uncertain tax position at December 31 $ 783 $ 1,161 $ 1,158 If the uncertain tax positions were to be resolved favorably, total uncertain tax position in an amount of approximately $0.5 million would reduce income tax expense and the Company’s effective tax rate in the future. While it is reasonably possible that the amount of the unrecognized tax benefits could increase or decrease during the next twelve months, we believe it is unlikely that the change would be a material amount. While the Company believes it has adequately provided for all tax positions, amounts asserted by taxing authorities could differ from the Company’s accrued position. Accordingly, additional provisions on federal, state and foreign tax-related matters could be recorded in the future as revised estimates are made or the underlying matters are settled or otherwise resolved. The Company is subject to taxation by the United States of America, various United States of America jurisdictions, and Puerto Rico. The number of years with open tax audits varies depending on the tax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Schedule II Valuation and Qualifying Accounts and Reserves (in thousands) Allowance for Accounts Receivable Balance at Additions Additions Deductions Balance at Year Ended December 31, 2020 $ 3,351 $ 5,322 $ 1,318 $ (7,291) $ 2,700 Year Ended December 31, 2019 $ 3,350 $ 5,895 $ 1,855 $ (7,749) $ 3,351 Year Ended December 31, 2018 $ 2,038 $ 3,039 $ 3,520 $ (5,247) $ 3,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Inovalon Holdings, Inc. and its wholly owned subsidiaries. All intercompany accounts and transactions have been eliminated in consolidation.</t>
        </is>
      </c>
    </row>
    <row r="5">
      <c r="A5" s="4" t="inlineStr">
        <is>
          <t>Basis of Presentation</t>
        </is>
      </c>
      <c r="B5" s="4" t="inlineStr">
        <is>
          <t>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t>
        </is>
      </c>
    </row>
    <row r="6">
      <c r="A6" s="4" t="inlineStr">
        <is>
          <t>Use of Estimates</t>
        </is>
      </c>
      <c r="B6" s="4" t="inlineStr">
        <is>
          <t>Significant estimates made by management include, but are not limited to: revenue recognition; accounts receivable allowances; fair value of intangibles and goodwill; fair value of contingent consideration; depreciable lives of property, equipment and capitalized software; useful lives of intangible assets; stock-based compensation; and income taxes. Actual results could differ from management’s estimates, and such differences could be material to the Company’s consolidated financial position and results of operations.</t>
        </is>
      </c>
    </row>
    <row r="7">
      <c r="A7" s="4" t="inlineStr">
        <is>
          <t>Cash and Cash Equivalents</t>
        </is>
      </c>
      <c r="B7" s="4" t="inlineStr">
        <is>
          <t>Cash and Cash Equivalents —Cash and cash equivalents consist of highly liquid investments with an original maturity of three months or less at the time of purchase, and demand deposits with financial institutions.</t>
        </is>
      </c>
    </row>
    <row r="8">
      <c r="A8" s="4" t="inlineStr">
        <is>
          <t>Concentrations of Credit Risk</t>
        </is>
      </c>
      <c r="B8" s="4" t="inlineStr">
        <is>
          <t>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t>
        </is>
      </c>
    </row>
    <row r="9">
      <c r="A9" s="4" t="inlineStr">
        <is>
          <t>Accounts Receivable and Allowances</t>
        </is>
      </c>
      <c r="B9" s="4" t="inlineStr">
        <is>
          <t>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t>
        </is>
      </c>
    </row>
    <row r="10">
      <c r="A10" s="4" t="inlineStr">
        <is>
          <t>Fair Value Measurements</t>
        </is>
      </c>
      <c r="B10" s="4" t="inlineStr">
        <is>
          <t>Fair Value Measurements —The Company applies the Accounting Standards Codifications (“ASC”) 820-10, Fair Value Measurements and Disclosures .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t>
        </is>
      </c>
    </row>
    <row r="11">
      <c r="A11" s="4" t="inlineStr">
        <is>
          <t>Interest Rate Swaps</t>
        </is>
      </c>
      <c r="B11" s="4" t="inlineStr">
        <is>
          <t>Interest Rate Swaps —The Company uses interest rate swaps to mitigate the risk of a rise in interest rates. The Company applies ASC 815, Derivatives and Hedging and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t>
        </is>
      </c>
    </row>
    <row r="12">
      <c r="A12" s="4" t="inlineStr">
        <is>
          <t>Property, Equipment and Capitalized Software, net</t>
        </is>
      </c>
      <c r="B12" s="4" t="inlineStr">
        <is>
          <t>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40 years Leasehold improvements * Assets under finance leases * _______________________________________ *Lesser of lease term or economic life Expenses for repairs and maintenance that do not extend the life of property and equipment are expensed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In accordance with ASC 985-20, Software to be Sold, Leased, or Marketed ,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t>
        </is>
      </c>
    </row>
    <row r="13">
      <c r="A13" s="4" t="inlineStr">
        <is>
          <t>Intangible Assets</t>
        </is>
      </c>
      <c r="B13" s="4" t="inlineStr">
        <is>
          <t>Intangible Assets —Intangible assets consist of acquired or purchased technology, including developed and core technology, databases, trade names, customer relationships, and data assets. Intangible assets are initially recorded at fair value and amortized on a straight line basis over their estimated useful lives. Acquired intangible assets are being amortized over the following periods: Useful Life Technology 3 - 13 years Trademark and trade names 3 - 17 years Database 10 years Customer relationships 8 - 15.75 years Non-compete agreements Contractual term Data assets 4 years At least annually, or whenever events or changes in circumstances indicate a revision to the useful life, the Company reviews the remaining useful lives of its definite-lived intangible assets. There were no impairment charges on indefinite-lived intangible assets for the year ended December 31, 2020.</t>
        </is>
      </c>
    </row>
    <row r="14">
      <c r="A14" s="4" t="inlineStr">
        <is>
          <t>Goodwill</t>
        </is>
      </c>
      <c r="B14" s="4" t="inlineStr">
        <is>
          <t xml:space="preserve">Goodwill —Goodwill represents the excess of acquisition costs over the fair value of tangible net assets and identifiable intangible assets of businesses acquired. Goodwill is not amortized and is subject to impairment testing annually, or whenever events or changes in circumstances indicate that the carrying amount may not be fully recoverable. The Company performs the goodwill impairment test annually as of November 1st, or whenever events or changes in circumstances indicate that the carrying amount may not be fully recoverable. Impairment is the condition that exists when the carrying amount of a reporting unit exceeds its fair value. If the fair value of the reporting unit exceeds the carrying value of the reporting unit, goodwill is not impaired. If the carrying value of the reporting unit exceeds the fair value of the reporting unit, then the Company will record an impairment loss in the amount equal to the difference between the fair value and the carrying value. </t>
        </is>
      </c>
    </row>
    <row r="15">
      <c r="A15" s="4" t="inlineStr">
        <is>
          <t>Valuation of Long-Lived Assets</t>
        </is>
      </c>
      <c r="B15" s="4" t="inlineStr">
        <is>
          <t>Valuation of Long-Lived Assets —The Company reviews long-lived assets for events or changes in circumstances that would indicate potential impairment. If the Company determines that an asset may not be recoverable, an impairment charge is recorded. There were no impairment charges on long-lived assets for the year ended December 31, 2020.</t>
        </is>
      </c>
    </row>
    <row r="16">
      <c r="A16" s="4" t="inlineStr">
        <is>
          <t>Leases</t>
        </is>
      </c>
      <c r="B16" s="4" t="inlineStr">
        <is>
          <t>Leases—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t>
        </is>
      </c>
    </row>
    <row r="17">
      <c r="A17" s="4" t="inlineStr">
        <is>
          <t>Revenue</t>
        </is>
      </c>
      <c r="B17" s="4" t="inlineStr">
        <is>
          <t>Revenue Recognition —The Company generates a substantial majority of its revenue through the sale or subscription licensing of its platform solutions, as well as revenue from related arrangements for advisory, implementation, and support services. The Company recognizes revenue when performance obligations under the terms of a contract are satisfied. A performance obligation is a contractual promise to transfer a distinct good or service to the customer. This occurs when the control of the product or service is transferred to the customer. The majority of the Company’s platform solutions contracts contain a series of separately identifiable and distinct services that represent performance obligations that are satisfied over time. The Company allocates revenue to platform services by determining the standalone selling price of each performance obligation. The determination of standalone selling price for each performance obligation is determined based on the terms of the contract and can require judgment. Generally, the best estimate of standalone selling price is consistent with the contractual arrangement fee for each element. Revenue is generally recognized on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so generates revenue from advisory, implementation, and support services. The Company primarily enters into arrangements for advisory services under fixed-price, time and materials, or retainer-based contracts. Revenues under fixed-price and retainer-based contracts are recognized ratably over the contract period or upon contract completion. Revenue for time and material contracts is recognized based upon contractually agreed upon billing rates applied to direct labor hours expended plus the costs of other items used in the performance of the contract. The Company recognizes revenue when the Company has the right to invoice the customer using the allowable practical expedient under ASC 606-10-55-18 since the right to invoice the customer corresponds with the performance obligations complet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 Cost of Revenue —Cost of revenue consists primarily of employee-related expenses including salaries, benefits, discretionary incentive compensation, employment taxes, equity compensation costs, and severance for employees that provide direct revenue-generating services to clients. Cost of revenue also includes expenses associated with the integration and verification of data and other service costs incurred to fulfill the Company’s revenue contracts. Cost of revenue does not include allocated amounts for occupancy expense, depreciation and amortization.</t>
        </is>
      </c>
    </row>
    <row r="18">
      <c r="A18" s="4" t="inlineStr">
        <is>
          <t>Selling and Marketing and General and Administrative</t>
        </is>
      </c>
      <c r="B18" s="4" t="inlineStr">
        <is>
          <t>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contingent consideration, transaction costs, integration costs, and other expenses. General and administrative expense excludes any allocation of depreciation and amortization.</t>
        </is>
      </c>
    </row>
    <row r="19">
      <c r="A19" s="4" t="inlineStr">
        <is>
          <t>Research and Development</t>
        </is>
      </c>
      <c r="B19" s="4" t="inlineStr">
        <is>
          <t>Research and Development —Research and development expense consists primarily of employee-related expenses, including salaries, benefits, discretionary incentive compensation, employment taxes, severance, and equity compensation costs for our software developers, engineers, analysts, project managers, and other employees engaged in the development and enhancement of service offerings. Research and development expense also include certain third-party consulting fees. All such costs are expensed as incurred, except for certain internal use software development costs that are capitalized. Research and development excludes any allocation of occupancy expense, depreciation and amortization.</t>
        </is>
      </c>
    </row>
    <row r="20">
      <c r="A20" s="4" t="inlineStr">
        <is>
          <t>Segments</t>
        </is>
      </c>
      <c r="B20" s="4" t="inlineStr">
        <is>
          <t>Segments —The Company operates its business as one operating segment. The Company provides cloud-based platforms under a shared infrastructure and provides related services to its clients in order to achieve meaningful insight and improvement in clinical and quality outcomes, utilization, and financial performance. The Company derives substantially all of its revenue from the sale or subscription licensing of its platform solutions, as well as revenue from related arrangements for advisory, implementation, and support services of one group of similar product offerings—proprietary datasets, core connectivity,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in deciding how to allocate resources and in assessing performance. In the process of allocating resources and assessing performance, the Company’s CODM, its chief executive officer, reviews financial information presented on a consolidated basis.</t>
        </is>
      </c>
    </row>
    <row r="21">
      <c r="A21" s="4" t="inlineStr">
        <is>
          <t>Income Taxes</t>
        </is>
      </c>
      <c r="B21" s="4" t="inlineStr">
        <is>
          <t xml:space="preserve">Income Taxes —The Company accounts for income taxes in accordance with ASC 740, Income Taxes , which prescribes the use of the asset and liability approach to the recognition of deferred tax assets and liabilities related to the expected future </t>
        </is>
      </c>
    </row>
    <row r="22">
      <c r="A22" s="4" t="inlineStr">
        <is>
          <t>Stock-Based Compensation</t>
        </is>
      </c>
      <c r="B22" s="4" t="inlineStr">
        <is>
          <t>Stock-Based Compensation —All stock-based awards, including restricted stock award (“RSA”) grants, restricted stock unit (“RSU”) grants, and employee stock option grants, are recorded at fair value as of the grant date in accordance with ASC 718, Compensation—Stock Compensation , and recognized in the statement of operations over the service period of the applicable award using the straight-line method or using a graded vest schedule for RSAs with a performance condition and ratable vest terms. The Company measures RSUs and RSAs that vest upon satisfaction of a service condition, a performance condition, or a liquidity condition, if such conditions are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liquidity condition as of that date, and/or the probability of achievement of the specified performance conditions following the straight-line method or using a graded vest method, depending on the specific terms of the award. The Company determines the fair value of its stock option awards on the date of grant, using the Black-Scholes option pricing model. The assumptions used in calculating the fair value of stock-based awards represent management’s best estimates.</t>
        </is>
      </c>
    </row>
    <row r="23">
      <c r="A23" s="4" t="inlineStr">
        <is>
          <t>Treasury Stock</t>
        </is>
      </c>
      <c r="B23" s="4" t="inlineStr">
        <is>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t>
        </is>
      </c>
    </row>
    <row r="24">
      <c r="A24" s="4" t="inlineStr">
        <is>
          <t>Recently Adopted and Issued Accounting Standards</t>
        </is>
      </c>
      <c r="B24" s="4" t="inlineStr">
        <is>
          <t>Recently Adopted Accounting Standards In June 2016, the FASB issued ASU 2016-13, Financial Instruments–Credit Losses (Topic 326): Measurement of Credit Losses on Financial Instruments and subsequent clarifying guidance (“ASU 2016-13”). ASU 2016-13 replaced the incurred loss impairment method with a methodology that reflects the amortized cost basis net of expected credit losses that are calculated based on certain relevant information. The standard also amended the credit loss guidance for available-for-sale debt securities and requires the measurement and recognition of an expected allowance for credit losses for financial assets held at amortized cost. The Company adopted the requirements of the new standard on January 1, 2020 using the modified-retrospective approach and there was no material impact on the Company’s consolidated financial statements and notes disclosures. In determining the estimate for expected credit losses, each quarter the Company evaluates historical loss rates for its trade receivables and unbilled receivables balance using an aging method and loss rate method and applies management judgment to determine the expected collectability of receivables. The Company considers various factors including historical invoice data, historical payment data, and days sales outstanding and considers other events that could impact future collectability. Additionally, the Company considers current economic conditions that could impact clients. While there may be fluctuations in macro-economic trends and regulatory changes, the Company believes historical trends are representative of collectability. Clients represent payer, pharmaceutical, and life science companies, along with provider networks. Due to the short-term nature of the Company’s standard payment terms and the low risk profile of clients the risk of loss reflects historical experience. In the circumstance where a receivable is deemed uncollectable, the Company will reduce the allowance for expected credit loss by the same amount of the portion of the receivable being written off. As there is no standard definition for when a receivable is deemed uncollectable, the Company will use judgment to determine when all efforts of collection have been exhausted. If the Company subsequently receives consideration for a receivable that was previously written off, the Company would increase earnings by crediting credit loss expense. In August 2018, the FASB issued ASU 2018-13, Fair Value Measurement (Topic 820): Disclosure Framework–Changes to the Requirements for Fair Value Measurement. This update changes the fair value measurement disclosure requirements of ASC 820. The standard consists of removals, modifications, and additions to the existing disclosure requirements. The Company adopted the requirements of the new standard on January 1, 2020 and there was no material impact on the Company’s notes disclosures. Refer to “Note 6—Fair Value Measurements.” In August 2018, the FASB issued ASU 2018-15, Intangibles—Goodwill and Other— Internal-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standard requires that an entity in a hosting arrangement that is a service contract to follow the guidance in Subtopic 350-40 to determine which implementation costs to capitalize as an asset related to the service contract and which costs to expense. This guidance is effective for public companies for fiscal years, and interim periods within those fiscal years, beginning after December 15, 2019. The Company adopted the requirements of the new standard on January 1, 2020 and there was no material impact on the Company’s consolidated financial statements and notes disclosures. In December 2019, the FASB issued ASU 2019-12, Income Taxes (Topic 740): Simplifying the Accounting for Income Taxes. This update removes certain exceptions and provides additional requirements that simplify the accounting for income taxes. This guidance is effective for public companies for fiscal years, and interim periods within those fiscal years, beginning after December 15, 2020. Early adoption of the standard is permitted. The Company adopted the requirements of the new standard on January 1, 2020 and there was no material impact on the Company’s consolidated financial statements and notes disclosures. Recently Issued Accounting Standards In March 2020,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 by Risk Factor</t>
        </is>
      </c>
      <c r="B4" s="4" t="inlineStr">
        <is>
          <t>Accounts receivable from significant clients representing 10% or more of total accounts receivable is summarized as follows: Year Ended December 31, 2020 2019 Client A 16 % * Client B * 13 % ____________________________________ *Less than 10%</t>
        </is>
      </c>
    </row>
    <row r="5">
      <c r="A5" s="4" t="inlineStr">
        <is>
          <t>Schedule of the Useful Life of Property, Plant and Equipment</t>
        </is>
      </c>
      <c r="B5" s="4" t="inlineStr">
        <is>
          <t>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40 years Leasehold improvements * Assets under finance leases * _______________________________________ *Lesser of lease term or economic life</t>
        </is>
      </c>
    </row>
    <row r="6">
      <c r="A6" s="4" t="inlineStr">
        <is>
          <t>Schedule of Amortized Life of Acquired Intangible Assets</t>
        </is>
      </c>
      <c r="B6" s="4" t="inlineStr">
        <is>
          <t>Acquired intangible assets are being amortized over the following periods: Useful Life Technology 3 - 13 years Trademark and trade names 3 - 17 years Database 10 years Customer relationships 8 - 15.75 years Non-compete agreements Contractual term Data assets 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mposition of the Fair Value of the Consideration Transferred</t>
        </is>
      </c>
      <c r="B4" s="4" t="inlineStr">
        <is>
          <t xml:space="preserve">A summary of the final composition of the stated Purchase Price and fair value of the stated Purchase Price is as follows (in thousands): Purchase Price $ 1,220,800 Working capital adjustment (630) Shareholder payable adjustment 880 Subtotal 1,221,050 Fair value adjustments: Restricted stock marketability discount (30,000) Total fair value purchase price $ 1,191,050 The final composition of the fair value of the consideration transferred is as follows (in thousands): Cash $ 1,107,220 Issuance of Class A common stock 70,000 Contingent consideration 14,460 Working capital adjustment (630) Total fair value purchase price $ 1,191,050 </t>
        </is>
      </c>
    </row>
    <row r="5">
      <c r="A5" s="4" t="inlineStr">
        <is>
          <t>Schedule of Purchase Price Allocation To Assets Acquired and Liabilities Assumed</t>
        </is>
      </c>
      <c r="B5" s="4" t="inlineStr">
        <is>
          <t xml:space="preserve">The following table summarizes the net assets acquired and liabilities assumed (in thousands): Preliminary Cash and cash equivalents $ 23,850 Accounts receivable 16,739 Income tax receivable 688 Prepaid expenses and other current assets 3,025 Property and equipment 3,095 Goodwill 770,949 Intangible assets 490,000 Other assets 1,252 Accounts payable and accrued expenses (6,863) Deferred revenue (7,000) Other current liabilities (507) Other liabilities (5,291) Deferred tax liabilities (98,887) Total consideration transferred $ 1,191,050 </t>
        </is>
      </c>
    </row>
    <row r="6">
      <c r="A6" s="4" t="inlineStr">
        <is>
          <t>Schedule of Identifiable Intangible Assets</t>
        </is>
      </c>
      <c r="B6" s="4" t="inlineStr">
        <is>
          <t xml:space="preserve">The amounts attributed to identified intangible assets are summarized in the table below (in thousands): Estimated Preliminary Measurement Adjusted Preliminary Fair Customer relationships 13 years $ 408,000 $ (23,000) $ 385,000 Technology 13 years 86,000 — 86,000 Tradenames 17 years 19,000 — 19,000 Total intangible assets $ 513,000 $ (23,000) $ 490,000 </t>
        </is>
      </c>
    </row>
    <row r="7">
      <c r="A7" s="4" t="inlineStr">
        <is>
          <t>Schedule of Pro Forma Acquisition</t>
        </is>
      </c>
      <c r="B7" s="4" t="inlineStr">
        <is>
          <t>The following table presents revenue and loss before taxes of ABILITY since the acquisition date, April 2, 2018, included in the consolidated statements of operations for the year ended December 31, 2018 (in thousands): Total Revenue $ 113,578 Loss before taxes $ (3,902) Year ended December 31, 2018 Revenue $ 565,040 Loss before taxes $ (56,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Company primarily derives its revenues through the sale or subscription licensing of its platform solutions and services. The following table disaggregates revenue by offering (in thousands): Year Ended December 31, 2020 2019 2018 Platform solutions (1) $ 601,145 $ 576,295 $ 466,544 Services (2) 66,379 66,115 61,132 Total revenue $ 667,524 $ 642,410 $ 527,676 ______________________________________ (1) Platform solutions include arrangements for technology-based offerings representing subscription-based cloud-based platform offerings, real-time accessibility of comprehensive patient-specific healthcare data and analytical insights through Inovalon DataStream™, and legacy platform solutions that are not cloud-based and not billed under a subscription-based contract structure. (2) Services include advisory, implementation, and support services under time and materials, fixed price, or retainer-based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ccounts receivable, allowances</t>
        </is>
      </c>
    </row>
    <row r="3">
      <c r="A3" s="4" t="inlineStr">
        <is>
          <t>Accounts receivable, allowances</t>
        </is>
      </c>
      <c r="B3" s="5" t="n">
        <v>2700</v>
      </c>
      <c r="C3" s="5" t="n">
        <v>3351</v>
      </c>
    </row>
    <row r="4">
      <c r="A4" s="3" t="inlineStr">
        <is>
          <t>Common stock</t>
        </is>
      </c>
    </row>
    <row r="5">
      <c r="A5" s="4" t="inlineStr">
        <is>
          <t>Common stock, par value (in dollars per share)</t>
        </is>
      </c>
      <c r="B5" s="7" t="n">
        <v>5e-06</v>
      </c>
      <c r="C5" s="7" t="n">
        <v>5e-06</v>
      </c>
    </row>
    <row r="6">
      <c r="A6" s="4" t="inlineStr">
        <is>
          <t>Common stock, authorized (in shares)</t>
        </is>
      </c>
      <c r="B6" s="6" t="n">
        <v>900000000</v>
      </c>
      <c r="C6" s="6" t="n">
        <v>900000000</v>
      </c>
    </row>
    <row r="7">
      <c r="A7" s="4" t="inlineStr">
        <is>
          <t>Common stock, issued (in shares)</t>
        </is>
      </c>
      <c r="B7" s="6" t="n">
        <v>0</v>
      </c>
      <c r="C7" s="6" t="n">
        <v>0</v>
      </c>
    </row>
    <row r="8">
      <c r="A8" s="4" t="inlineStr">
        <is>
          <t>Common stock, outstanding (in shares)</t>
        </is>
      </c>
      <c r="B8" s="6" t="n">
        <v>0</v>
      </c>
      <c r="C8" s="6" t="n">
        <v>0</v>
      </c>
    </row>
    <row r="9">
      <c r="A9" s="3" t="inlineStr">
        <is>
          <t>Preferred stock</t>
        </is>
      </c>
    </row>
    <row r="10">
      <c r="A10" s="4" t="inlineStr">
        <is>
          <t>Preferred stock, par value (in dollars per share)</t>
        </is>
      </c>
      <c r="B10" s="8" t="n">
        <v>0.0001</v>
      </c>
      <c r="C10" s="8" t="n">
        <v>0.0001</v>
      </c>
    </row>
    <row r="11">
      <c r="A11" s="4" t="inlineStr">
        <is>
          <t>Preferred stock, authorized (in shares)</t>
        </is>
      </c>
      <c r="B11" s="6" t="n">
        <v>100000000</v>
      </c>
      <c r="C11" s="6" t="n">
        <v>100000000</v>
      </c>
    </row>
    <row r="12">
      <c r="A12" s="4" t="inlineStr">
        <is>
          <t>Preferred stock, issued (in shares)</t>
        </is>
      </c>
      <c r="B12" s="6" t="n">
        <v>0</v>
      </c>
      <c r="C12" s="6" t="n">
        <v>0</v>
      </c>
    </row>
    <row r="13">
      <c r="A13" s="4" t="inlineStr">
        <is>
          <t>Preferred stock, outstanding (in shares)</t>
        </is>
      </c>
      <c r="B13" s="6" t="n">
        <v>0</v>
      </c>
      <c r="C13" s="6" t="n">
        <v>0</v>
      </c>
    </row>
    <row r="14">
      <c r="A14" s="3" t="inlineStr">
        <is>
          <t>Treasury stock</t>
        </is>
      </c>
    </row>
    <row r="15">
      <c r="A15" s="4" t="inlineStr">
        <is>
          <t>Treasury stock (in shares)</t>
        </is>
      </c>
      <c r="B15" s="6" t="n">
        <v>14620175</v>
      </c>
      <c r="C15" s="6" t="n">
        <v>14620175</v>
      </c>
    </row>
    <row r="16">
      <c r="A16" s="4" t="inlineStr">
        <is>
          <t>Class A Common</t>
        </is>
      </c>
    </row>
    <row r="17">
      <c r="A17" s="3" t="inlineStr">
        <is>
          <t>Common stock</t>
        </is>
      </c>
    </row>
    <row r="18">
      <c r="A18" s="4" t="inlineStr">
        <is>
          <t>Common stock, par value (in dollars per share)</t>
        </is>
      </c>
      <c r="B18" s="7" t="n">
        <v>5e-06</v>
      </c>
      <c r="C18" s="7" t="n">
        <v>5e-06</v>
      </c>
    </row>
    <row r="19">
      <c r="A19" s="4" t="inlineStr">
        <is>
          <t>Common stock, authorized (in shares)</t>
        </is>
      </c>
      <c r="B19" s="6" t="n">
        <v>750000000</v>
      </c>
      <c r="C19" s="6" t="n">
        <v>750000000</v>
      </c>
    </row>
    <row r="20">
      <c r="A20" s="4" t="inlineStr">
        <is>
          <t>Common stock, issued (in shares)</t>
        </is>
      </c>
      <c r="B20" s="6" t="n">
        <v>91617450</v>
      </c>
      <c r="C20" s="6" t="n">
        <v>90327728</v>
      </c>
    </row>
    <row r="21">
      <c r="A21" s="4" t="inlineStr">
        <is>
          <t>Common stock, outstanding (in shares)</t>
        </is>
      </c>
      <c r="B21" s="6" t="n">
        <v>76997275</v>
      </c>
      <c r="C21" s="6" t="n">
        <v>75707553</v>
      </c>
    </row>
    <row r="22">
      <c r="A22" s="4" t="inlineStr">
        <is>
          <t>Class B Common</t>
        </is>
      </c>
    </row>
    <row r="23">
      <c r="A23" s="3" t="inlineStr">
        <is>
          <t>Common stock</t>
        </is>
      </c>
    </row>
    <row r="24">
      <c r="A24" s="4" t="inlineStr">
        <is>
          <t>Common stock, par value (in dollars per share)</t>
        </is>
      </c>
      <c r="B24" s="7" t="n">
        <v>5e-06</v>
      </c>
      <c r="C24" s="7" t="n">
        <v>5e-06</v>
      </c>
    </row>
    <row r="25">
      <c r="A25" s="4" t="inlineStr">
        <is>
          <t>Common stock, authorized (in shares)</t>
        </is>
      </c>
      <c r="B25" s="6" t="n">
        <v>150000000</v>
      </c>
      <c r="C25" s="6" t="n">
        <v>150000000</v>
      </c>
    </row>
    <row r="26">
      <c r="A26" s="4" t="inlineStr">
        <is>
          <t>Common stock, issued (in shares)</t>
        </is>
      </c>
      <c r="B26" s="6" t="n">
        <v>78331591</v>
      </c>
      <c r="C26" s="6" t="n">
        <v>79369411</v>
      </c>
    </row>
    <row r="27">
      <c r="A27" s="4" t="inlineStr">
        <is>
          <t>Common stock, outstanding (in shares)</t>
        </is>
      </c>
      <c r="B27" s="6" t="n">
        <v>78331591</v>
      </c>
      <c r="C27" s="6" t="n">
        <v>79369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umerators and denominators of the basic and diluted EPS</t>
        </is>
      </c>
      <c r="B4" s="4" t="inlineStr">
        <is>
          <t>The numerators and denominators of the basic and diluted EPS computations, reconciliations of the weighted average shares outstanding, and resulting basic and diluted earnings per share for our common stock are calculated as follows (in thousands, except per share amounts): Year Ended December 31, 2020 2019 2018 Basic Numerator: Net income (loss) $ 22,579 $ 7,775 $ (39,164) Undistributed earnings allocated to participating securities (673) (237) — Net income (loss) attributable to common stockholders—basic $ 21,906 $ 7,538 $ (39,164) Denominator: Weighted average shares used in computing net income (loss) per share attributable to common stockholders—basic 149,609 148,304 145,389 Net income (loss) per share attributable to common stockholders—basic $ 0.15 $ 0.05 $ (0.27) Diluted Numerator: Net income (loss) attributable to common stockholders—diluted $ 21,906 $ 7,538 $ (39,164) Denominator: Number of shares used for basic EPS computation 149,609 148,304 145,389 Effect of dilutive securities 175 329 — Weighted average shares used in computing net income per share attributable to common stockholders—diluted 149,784 148,633 145,389 Net income (loss) per share attributable to common stockholders—diluted $ 0.15 $ 0.05 $ (0.27)</t>
        </is>
      </c>
    </row>
    <row r="5">
      <c r="A5" s="4" t="inlineStr">
        <is>
          <t>Schedule of Antidilutive Securities Excluded from Computation of Earnings Per Share</t>
        </is>
      </c>
      <c r="B5" s="4" t="inlineStr">
        <is>
          <t xml:space="preserve">The computation of diluted EPS does not include certain awards, on a weighted average basis, for the years ended December 31, 2020, 2019, and 2018, respectively, because their inclusion would have an anti-dilutive effect on EPS. The awards excluded because of their anti-dilutive effect are as follows (in thousands): Year Ended December 31, 2020 2019 2018 Awards excluded from the computation of diluted net income per share because their inclusion would have been anti-dilutive — 1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for Financial Assets and Liabilities Measured at Fair Value on a Recurring Basis</t>
        </is>
      </c>
      <c r="B4" s="4" t="inlineStr">
        <is>
          <t>The following table presents the fair value hierarchy for financial assets and liabilities measured at fair value on a recurring basis as of December 31, 2020 (in thousands): Level 1 Level 2 Level 3 Total Cash equivalents: Money market funds $ 42,096 $ — $ — $ 42,096 Other current liabilities: Interest rate swaps — (18,694) — (18,694) Contingent consideration — — (14,810) (14,810) Other liabilities: Interest rate swaps — (51,659) — (51,659) Contingent consideration — — (1,373) (1,373) Total $ 42,096 $ (70,353) $ (16,183) $ (44,440) The following table presents the fair value hierarchy for financial assets and liabilities measured at fair value on a recurring basis as of December 31, 2019 (in thousands): Level 1 Level 2 Level 3 Total Cash equivalents: Money market funds $ 41,933 $ — $ — $ 41,933 Other current liabilities: Interest rate swaps — (8,354) — (8,354) Contingent consideration — — (3,719) (3,719) Other liabilities: Interest rate swaps — (30,957) — (30,957) Contingent consideration — — (13,071) (13,071) Total $ 41,933 $ (39,311) $ (16,790) $ (14,168)</t>
        </is>
      </c>
    </row>
    <row r="5">
      <c r="A5" s="4" t="inlineStr">
        <is>
          <t>Schedule of Financial Instruments Measured at Fair Value Using Unobservable Inputs (Level 3)</t>
        </is>
      </c>
      <c r="B5" s="4" t="inlineStr">
        <is>
          <t>The following table presents our financial instruments measured at fair value using unobservable inputs (Level 3) as of the years ended December 31 (in thousands): Fair Value 2020 2019 Balance, beginning of period $ (16,790) $ (31,824) Fair value adjustment (1)(2) (2,967) 532 Accretion expense (recognized in general and administrative expenses) (109) (647) Settlement (payment) of liability 3,683 15,149 Balance, end of period $ (16,183) $ (16,790) ______________________________________ (1) During 2020, the Company recognized an adjustment of $3.0 million in general and administrative expenses related to the change in fair value of contingent consideration. (2) During 2019, the Company recognized an adjustment of $0.8 million recognized in general and administrative expenses related to the change in fair value of contingent consideration, partially offset by an adjustment of $0.3 million recognized in goodwill, which was a purchase accounting adjustment attributable to the ABILITY Acquisition.</t>
        </is>
      </c>
    </row>
    <row r="6">
      <c r="A6" s="4" t="inlineStr">
        <is>
          <t>Fair Value, by Balance Sheet Grouping</t>
        </is>
      </c>
      <c r="B6" s="4" t="inlineStr">
        <is>
          <t xml:space="preserve">The following table presents the carrying value and fair value of the Company’s debt (including the current portion thereof) as of December 31, 2020 (in thousands): Carrying amount $ 887,374 Fair value $ 882,937 </t>
        </is>
      </c>
    </row>
    <row r="7">
      <c r="A7" s="4" t="inlineStr">
        <is>
          <t>Reclassification out of Accumulated Other Comprehensive Income</t>
        </is>
      </c>
      <c r="B7" s="4" t="inlineStr">
        <is>
          <t xml:space="preserve">The following table presents the location and amount of gains and losses on interest rate swaps included in other comprehensive income (“OCI”) and the statement of operations for the year ended December 31, 2020 (in thousands): Gain (Loss) recognized in OCI Statement of Operations Location (Gain) Loss reclassified from OCI Interest rate swap contract $ (46,666) Interest expense $ 15,612 The following table presents the location and amount of gains and losses on interest rate swaps included in OCI and the statement of operations for the year ended December 31, 2019 (in thousands): Gain (Loss) recognized in OCI Statement of Operations Location (Gain) Loss reclassified from OCI Interest rate swap contract $ (33,194) Interest expense $ 3,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CAPITALIZED SOFTWARE (Tables)</t>
        </is>
      </c>
      <c r="B1" s="2" t="inlineStr">
        <is>
          <t>12 Months Ended</t>
        </is>
      </c>
    </row>
    <row r="2">
      <c r="B2" s="2" t="inlineStr">
        <is>
          <t>Dec. 31, 2020</t>
        </is>
      </c>
    </row>
    <row r="3">
      <c r="A3" s="3" t="inlineStr">
        <is>
          <t>Property, Plant and Equipment [Abstract]</t>
        </is>
      </c>
    </row>
    <row r="4">
      <c r="A4" s="4" t="inlineStr">
        <is>
          <t>Schedule of Property, Equipment and Capitalized Software</t>
        </is>
      </c>
      <c r="B4" s="4" t="inlineStr">
        <is>
          <t xml:space="preserve">Property, equipment and capitalized software consisted of the following (in thousands): December 31, 2020 2019 Office and computer equipment $ 84,992 $ 81,090 Leasehold improvements 21,653 14,936 Purchased software 57,417 51,784 Capitalized software 201,204 166,995 Furniture and fixtures 8,354 7,934 Land 390 390 Buildings 25,482 14,028 Work in process 9,749 8,200 Total 409,241 345,357 Less: accumulated depreciation and amortization (241,128) (197,616) Property, equipment and capitalized software, net $ 168,113 $ 147,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presents components of lease expense (in thousands): Year Ended December 31, 2020 2019 Finance lease cost Amortization of right-of-use assets $ 3,596 $ 2,025 Interest on lease liabilities 820 495 Operating lease cost 10,059 11,385 Variable lease cost 1,590 2,350 Sublease income (769) (1,041) Total lease cost $ 15,296 $ 15,214 Supplemental cash flow information related to leases are as follows (in thousands): Year Ended December 31, 2020 2019 Cash paid for amounts included in the measurement of lease liabilities: Operating cash flows for operating leases $ 9,228 $ 12,940 Operating cash flows for financing leases 818 495 Financing cash flows for financing leases 3,481 2,393 Right-of-use assets obtained in exchange for lease liabilities: Operating leases (1) $ (1,590) $ 23,620 Finance leases 11,694 20 ______________________________________ (1) During the second quarter of 2020, the Company executed an amendment to an existing lease agreement resulting in the reclassification of certain lease components from an operating lease to a finance lease. As such, the Company recorded an adjustment to reduce the operating lease liability and the corresponding operating lease right-of-use asset and increase the finance lease liability and corresponding finance lease right-of-use asset. Supplemental balance sheet information related to leases are as follows: December 31, 2020 2019 Weighted average remaining lease term: Operating leases 4 years 5 years Financing leases 8 years 8 years Weighted average discount rate: Operating leases 4.1 % 4.7 % Financing leases 3.0 % 3.0 %</t>
        </is>
      </c>
    </row>
    <row r="5">
      <c r="A5" s="4" t="inlineStr">
        <is>
          <t>Operating Lease, Maturity</t>
        </is>
      </c>
      <c r="B5" s="4" t="inlineStr">
        <is>
          <t xml:space="preserve">Maturities of lease liabilities as of December 31, 2020 are as follows (in thousands): Operating Finance 2021 $ 7,018 $ 4,789 2022 8,299 3,600 2023 6,952 3,698 2024 5,044 3,804 2025 5,166 3,862 Thereafter 24,311 13,892 Total future minimum lease payments 56,790 33,645 Less: Interest (10,015) (3,923) Total $ 46,775 $ 29,722 </t>
        </is>
      </c>
    </row>
    <row r="6">
      <c r="A6" s="4" t="inlineStr">
        <is>
          <t>Finance Lease, Maturity</t>
        </is>
      </c>
      <c r="B6" s="4" t="inlineStr">
        <is>
          <t xml:space="preserve">Maturities of lease liabilities as of December 31, 2020 are as follows (in thousands): Operating Finance 2021 $ 7,018 $ 4,789 2022 8,299 3,600 2023 6,952 3,698 2024 5,044 3,804 2025 5,166 3,862 Thereafter 24,311 13,892 Total future minimum lease payments 56,790 33,645 Less: Interest (10,015) (3,923) Total $ 46,775 $ 29,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Activity Related To Carrying Value of Goodwill</t>
        </is>
      </c>
      <c r="B4" s="4" t="inlineStr">
        <is>
          <t>The following table summarizes the activity related to the carrying value of our goodwill during the years ended December 31, 2020 and 2019 (in thousands): Goodwill as of January 1, 2019 $ 956,029 Goodwill recorded in connection with the acquisition of ABILITY (1) (148) Goodwill as of December 31, 2019 and 2020 $ 955,881 ______________________________________ (1) During 2019, the Company finalized the working capital adjustments for ABILITY.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t>
        </is>
      </c>
    </row>
    <row r="5">
      <c r="A5" s="4" t="inlineStr">
        <is>
          <t>Schedule of Intangible Assets</t>
        </is>
      </c>
      <c r="B5" s="4" t="inlineStr">
        <is>
          <t xml:space="preserve">Intangible assets at December 31, 2020 and 2019 were as follows (in thousands): December 31, 2020 Gross Accumulated Net Weighted Technology $ 116,177 $ (47,570) $ 68,607 10.3 Trademark and trade names 31,860 (12,060) 19,800 12.6 Database 6,500 (6,500) — 0.0 Customer relationships 480,950 (137,138) 343,812 9.7 Non-compete agreements 820 (820) — 0.0 Data assets 22,447 (2,108) 20,339 4.0 Total $ 658,754 $ (206,196) $ 452,558 December 31, 2019 Gross Accumulated Net Weighted Technology $ 116,177 $ (38,597) $ 77,580 11.0 Trademark and tradenames 31,860 (9,363) 22,497 13.0 Database 6,500 (6,500) — 0.0 Customer relationships 480,950 (97,986) 382,964 10.6 Non-compete agreements 820 (820) — 0.0 Total $ 636,307 $ (153,266) $ 483,041 </t>
        </is>
      </c>
    </row>
    <row r="6">
      <c r="A6" s="4" t="inlineStr">
        <is>
          <t>Schedule of Indefinite-Lived Intangible Assets</t>
        </is>
      </c>
      <c r="B6" s="4" t="inlineStr">
        <is>
          <t xml:space="preserve">Intangible assets at December 31, 2020 and 2019 were as follows (in thousands): December 31, 2020 Gross Accumulated Net Weighted Technology $ 116,177 $ (47,570) $ 68,607 10.3 Trademark and trade names 31,860 (12,060) 19,800 12.6 Database 6,500 (6,500) — 0.0 Customer relationships 480,950 (137,138) 343,812 9.7 Non-compete agreements 820 (820) — 0.0 Data assets 22,447 (2,108) 20,339 4.0 Total $ 658,754 $ (206,196) $ 452,558 December 31, 2019 Gross Accumulated Net Weighted Technology $ 116,177 $ (38,597) $ 77,580 11.0 Trademark and tradenames 31,860 (9,363) 22,497 13.0 Database 6,500 (6,500) — 0.0 Customer relationships 480,950 (97,986) 382,964 10.6 Non-compete agreements 820 (820) — 0.0 Total $ 636,307 $ (153,266) $ 483,041 </t>
        </is>
      </c>
    </row>
    <row r="7">
      <c r="A7" s="4" t="inlineStr">
        <is>
          <t>Schedule of Estimated Future Amortization Expense of Intangible Assets</t>
        </is>
      </c>
      <c r="B7" s="4" t="inlineStr">
        <is>
          <t xml:space="preserve">Estimated future amortization expense of intangible assets, based upon the Company’s intangible assets at December 31, 2020, is as follows (in thousands): Amount Year ending December 31: 2021 $ 53,646 2022 53,646 2023 53,486 2024 50,078 2025 41,152 Thereafter 200,550 Total $ 452,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The following table discloses the outstanding debt at each balance date as follows (in thousands): December 31, 2020 December 31, 2019 2018 Term Facility (1) $ 887,374 $ 893,737 Less: current portion 9,800 9,800 Non-current Credit Facilities $ 877,574 $ 883,937 ______________________________________</t>
        </is>
      </c>
    </row>
    <row r="5">
      <c r="A5" s="4" t="inlineStr">
        <is>
          <t>Schedule of Maturities of Long-Term Debt</t>
        </is>
      </c>
      <c r="B5" s="4" t="inlineStr">
        <is>
          <t xml:space="preserve">Scheduled principal maturity of the 2018 Credit Facilities follows (in thousands): Amount 2021 $ 9,800 2022 9,800 2023 9,800 2024 9,800 2025 868,750 Total scheduled maturities 907,950 Unamortized deferred financing fees and OID (20,576) Total Credit Facilities $ 887,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SUs Granted and Unvested</t>
        </is>
      </c>
      <c r="B4" s="4" t="inlineStr">
        <is>
          <t xml:space="preserve">A summary of RSU activity is as follows: Number of RSUs Weighted RSUs granted and unvested at January 1, 2020 136,176 $ 14.21 RSUs granted during 2020 64,155 19.10 RSUs vested during 2020 (136,176) 14.95 RSUs forfeited during 2020 (9,165) 19.10 RSUs granted and unvested at December 31, 2020 54,990 $ 19.10 </t>
        </is>
      </c>
    </row>
    <row r="5">
      <c r="A5" s="4" t="inlineStr">
        <is>
          <t>Schedule of RSAs Granted and Unvested</t>
        </is>
      </c>
      <c r="B5" s="4" t="inlineStr">
        <is>
          <t xml:space="preserve">A summary of RSA activity is as follows: Number of Weighted RSAs granted and unvested at January 1, 2020 6,009,255 $ 13.51 RSAs granted during 2020 1,480,723 21.91 RSAs vested during 2020 (1,530,660) 13.59 RSAs forfeited during 2020 (756,356) 13.11 RSAs granted and unvested at December 31, 2020 5,202,962 $ 15.93 </t>
        </is>
      </c>
    </row>
    <row r="6">
      <c r="A6" s="4" t="inlineStr">
        <is>
          <t>Schedule of Stock Option Activity</t>
        </is>
      </c>
      <c r="B6" s="4" t="inlineStr">
        <is>
          <t xml:space="preserve">Stock option activity is as follows: Number of Weighted- Weighted- Aggregate Balance at January 1, 2020 303,275 $ 7.63 4.4 $ 3,393 Stock options exercised during 2020 (25,287) $ 7.82 Stock options canceled during 2020 (14,745) $ 7.89 Balance at December 31, 2020 263,243 $ 7.60 3.4 $ 2,782 Exercisable at December 31, 2020 263,243 $ 7.60 3.4 $ 2,782 Vested and expected to vest at December 31, 2020 263,243 $ 7.60 3.4 $ 2,782 </t>
        </is>
      </c>
    </row>
    <row r="7">
      <c r="A7" s="4" t="inlineStr">
        <is>
          <t>Schedule of ESPP Activity</t>
        </is>
      </c>
      <c r="B7" s="4" t="inlineStr">
        <is>
          <t xml:space="preserve">The following table summarizes the ESPP activity during the years shown: Year Ended December 31, 2020 2019 2018 Shares purchased and issued 80,789 92,738 90,084 Weighted average discounted price per share $ 18.64 $ 12.64 $ 9.74 Stock-based compensation expense (in thousands) $ 390 $ 234 $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consisted of the following (in thousands): Year Ended December 31, 2020 2019 2018 Current: Federal $ (22,869) $ (468) $ (2,113) State 3,584 1,847 215 Total current (benefit) provision (19,285) 1,379 (1,898) Deferred: Federal 14,990 107 (8,009) State (2,823) (3,383) (4,486) Total deferred provision (benefit) 12,167 (3,276) (12,495) Total benefit from income taxes $ (7,118) $ (1,897) $ (14,393)</t>
        </is>
      </c>
    </row>
    <row r="5">
      <c r="A5" s="4" t="inlineStr">
        <is>
          <t>Schedule of Reconciliation of the Provision for Income Taxes to the Amount Computed by Applying the Federal Statutory Rate to Income Before Income Taxes</t>
        </is>
      </c>
      <c r="B5" s="4" t="inlineStr">
        <is>
          <t>The provision for income taxes reconciles to the amount computed by applying the federal statutory rate, 21.0%, to income before income taxes as follows (in thousands, except percentages): Year Ended December 31, 2020 2019 2018 Expected federal income tax 21.0 % $ 3,247 21.0 % $ 1,234 21.0 % $ (11,247) State income taxes 8.7 % 1,347 (26.1) % (1,536) 8.0 % (4,270) Permanent items 14.9 % 2,303 (6.5) % (384) 1.1 % (614) Research and development tax credits (7.2) % (1,119) (17.1) % (1,003) 1.6 % (850) Excess tax benefits and stock-based compensation (12.7) % (1,960) (13.9) % (815) (1.0) % 559 Acquisition-related tax adjustments — % — 3.2 % 189 (2.1) % 1,144 Enactment of the CARES Act (72.2) % (11,164) — % — — % — Other 1.5 % 228 7.1 % 418 (1.7) % 885 Income tax benefit (46.0) % $ (7,118) (32.3) % $ (1,897) 26.9 % $ (14,393)</t>
        </is>
      </c>
    </row>
    <row r="6">
      <c r="A6" s="4" t="inlineStr">
        <is>
          <t>Schedule of Components of the Company's Deferred Tax Assets and Liabilities</t>
        </is>
      </c>
      <c r="B6" s="4" t="inlineStr">
        <is>
          <t xml:space="preserve">Significant components of the Company’s deferred tax assets and liabilities were as follows (in thousands): December 31, 2020 2019 Components of deferred tax assets and liabilities Deferred tax assets: Operating lease liabilities $ 19,919 $ 18,524 Unrealized gains and losses in other comprehensive income 22,570 12,568 Interest expense carryforwards 1,467 9,079 Net operating loss carryforwards 9,361 6,975 Tax credit carryforwards 4,867 4,156 Stock-based compensation 6,405 4,078 Accrued expenses and reserves 3,632 2,196 Other 920 1,297 Total deferred tax assets 69,141 58,873 Deferred tax liabilities: Intangibles 109,665 113,978 Property, equipment and capitalized software 29,182 22,606 Operating lease right-of-use assets 15,865 15,300 Deferred financing fees 8,366 — Prepaids and other 5,750 4,453 Total deferred tax liabilities 168,828 156,337 Net deferred tax liabilities before valuation allowance 99,687 97,464 Valuation allowance 229 229 Net deferred tax liabilities $ 99,916 $ 97,693 </t>
        </is>
      </c>
    </row>
    <row r="7">
      <c r="A7" s="4" t="inlineStr">
        <is>
          <t>Schedule of Unrecognized Tax Benefit</t>
        </is>
      </c>
      <c r="B7" s="4" t="inlineStr">
        <is>
          <t xml:space="preserve">The following table presents the changes in uncertain tax position (in thousands): 2020 2019 2018 January 1 $ 1,161 $ 1,158 $ — Gross increases in tax positions in current period — 2 — Gross increase in tax positions in prior period 38 37 32 Gross decrease in tax positions in prior period — (1) (1) Gross increase in tax positions from acquisitions — 16 1,162 Lapse of statute of limitations (416) (51) (35) Uncertain tax position at December 31 $ 783 $ 1,161 $ 1,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0</t>
        </is>
      </c>
      <c r="C2" s="2" t="inlineStr">
        <is>
          <t>Dec. 31, 2019</t>
        </is>
      </c>
    </row>
    <row r="3">
      <c r="A3" s="4" t="inlineStr">
        <is>
          <t>Customer Concentration Risk | Accounts receivable</t>
        </is>
      </c>
    </row>
    <row r="4">
      <c r="A4" s="3" t="inlineStr">
        <is>
          <t>Concentration Risk [Line Items]</t>
        </is>
      </c>
    </row>
    <row r="5">
      <c r="A5" s="4" t="inlineStr">
        <is>
          <t>Concentration risk</t>
        </is>
      </c>
      <c r="B5" s="4" t="inlineStr">
        <is>
          <t>16.00%</t>
        </is>
      </c>
      <c r="C5" s="4" t="inlineStr">
        <is>
          <t>1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1" customWidth="1" min="2" max="2"/>
    <col width="57" customWidth="1" min="3" max="3"/>
  </cols>
  <sheetData>
    <row r="1">
      <c r="A1" s="1" t="inlineStr">
        <is>
          <t>SUMMARY OF SIGNIFICANT ACCOUNTING POLICIES - Additional Information (Details)</t>
        </is>
      </c>
      <c r="B1" s="2" t="inlineStr">
        <is>
          <t>Nov. 01, 2020USD ($)</t>
        </is>
      </c>
      <c r="C1" s="2" t="inlineStr">
        <is>
          <t>Dec. 31, 2020USD ($)reporting_unitgroupoperating_segment</t>
        </is>
      </c>
    </row>
    <row r="2">
      <c r="A2" s="3" t="inlineStr">
        <is>
          <t>Property, Plant and Equipment [Line Items]</t>
        </is>
      </c>
    </row>
    <row r="3">
      <c r="A3" s="4" t="inlineStr">
        <is>
          <t>Highly liquid investments, maximum maturity term</t>
        </is>
      </c>
      <c r="C3" s="4" t="inlineStr">
        <is>
          <t>3 months</t>
        </is>
      </c>
    </row>
    <row r="4">
      <c r="A4" s="4" t="inlineStr">
        <is>
          <t>Impairment of intangible assets</t>
        </is>
      </c>
      <c r="C4" s="5" t="n">
        <v>0</v>
      </c>
    </row>
    <row r="5">
      <c r="A5" s="4" t="inlineStr">
        <is>
          <t>Number of reporting units | reporting_unit</t>
        </is>
      </c>
      <c r="C5" s="6" t="n">
        <v>4</v>
      </c>
    </row>
    <row r="6">
      <c r="A6" s="4" t="inlineStr">
        <is>
          <t>Impairment of goodwill</t>
        </is>
      </c>
      <c r="B6" s="5" t="n">
        <v>0</v>
      </c>
    </row>
    <row r="7">
      <c r="A7" s="4" t="inlineStr">
        <is>
          <t>Impairment charge on long-lived assets</t>
        </is>
      </c>
      <c r="C7" s="5" t="n">
        <v>0</v>
      </c>
    </row>
    <row r="8">
      <c r="A8" s="4" t="inlineStr">
        <is>
          <t>Number of operating segments | operating_segment</t>
        </is>
      </c>
      <c r="C8" s="6" t="n">
        <v>1</v>
      </c>
    </row>
    <row r="9">
      <c r="A9" s="4" t="inlineStr">
        <is>
          <t>Number of groups of similar products and related services | group</t>
        </is>
      </c>
      <c r="C9" s="6" t="n">
        <v>1</v>
      </c>
    </row>
    <row r="10">
      <c r="A10" s="4" t="inlineStr">
        <is>
          <t>Minimum | Capitalized software</t>
        </is>
      </c>
    </row>
    <row r="11">
      <c r="A11" s="3" t="inlineStr">
        <is>
          <t>Property, Plant and Equipment [Line Items]</t>
        </is>
      </c>
    </row>
    <row r="12">
      <c r="A12" s="4" t="inlineStr">
        <is>
          <t>Useful life</t>
        </is>
      </c>
      <c r="C12" s="4" t="inlineStr">
        <is>
          <t>3 years</t>
        </is>
      </c>
    </row>
    <row r="13">
      <c r="A13" s="4" t="inlineStr">
        <is>
          <t>Maximum | Capitalized software</t>
        </is>
      </c>
    </row>
    <row r="14">
      <c r="A14" s="3" t="inlineStr">
        <is>
          <t>Property, Plant and Equipment [Line Items]</t>
        </is>
      </c>
    </row>
    <row r="15">
      <c r="A15" s="4" t="inlineStr">
        <is>
          <t>Useful life</t>
        </is>
      </c>
      <c r="C15"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5" t="n">
        <v>667524</v>
      </c>
      <c r="D4" s="5" t="n">
        <v>642410</v>
      </c>
      <c r="E4" s="5" t="n">
        <v>527676</v>
      </c>
    </row>
    <row r="5">
      <c r="A5" s="3" t="inlineStr">
        <is>
          <t>Expenses:</t>
        </is>
      </c>
    </row>
    <row r="6">
      <c r="A6" s="4" t="inlineStr">
        <is>
          <t>Cost of revenue</t>
        </is>
      </c>
      <c r="B6" s="4" t="inlineStr">
        <is>
          <t>[1]</t>
        </is>
      </c>
      <c r="C6" s="6" t="n">
        <v>167824</v>
      </c>
      <c r="D6" s="6" t="n">
        <v>167814</v>
      </c>
      <c r="E6" s="6" t="n">
        <v>144826</v>
      </c>
    </row>
    <row r="7">
      <c r="A7" s="4" t="inlineStr">
        <is>
          <t>Sales and marketing</t>
        </is>
      </c>
      <c r="B7" s="4" t="inlineStr">
        <is>
          <t>[1]</t>
        </is>
      </c>
      <c r="C7" s="6" t="n">
        <v>62938</v>
      </c>
      <c r="D7" s="6" t="n">
        <v>62411</v>
      </c>
      <c r="E7" s="6" t="n">
        <v>45534</v>
      </c>
    </row>
    <row r="8">
      <c r="A8" s="4" t="inlineStr">
        <is>
          <t>Research and development</t>
        </is>
      </c>
      <c r="B8" s="4" t="inlineStr">
        <is>
          <t>[1]</t>
        </is>
      </c>
      <c r="C8" s="6" t="n">
        <v>33503</v>
      </c>
      <c r="D8" s="6" t="n">
        <v>33686</v>
      </c>
      <c r="E8" s="6" t="n">
        <v>28638</v>
      </c>
    </row>
    <row r="9">
      <c r="A9" s="4" t="inlineStr">
        <is>
          <t>General and administrative</t>
        </is>
      </c>
      <c r="B9" s="4" t="inlineStr">
        <is>
          <t>[1]</t>
        </is>
      </c>
      <c r="C9" s="6" t="n">
        <v>216624</v>
      </c>
      <c r="D9" s="6" t="n">
        <v>200762</v>
      </c>
      <c r="E9" s="6" t="n">
        <v>205038</v>
      </c>
    </row>
    <row r="10">
      <c r="A10" s="4" t="inlineStr">
        <is>
          <t>Depreciation and amortization</t>
        </is>
      </c>
      <c r="C10" s="6" t="n">
        <v>114925</v>
      </c>
      <c r="D10" s="6" t="n">
        <v>108250</v>
      </c>
      <c r="E10" s="6" t="n">
        <v>96725</v>
      </c>
    </row>
    <row r="11">
      <c r="A11" s="4" t="inlineStr">
        <is>
          <t>Restructuring expense</t>
        </is>
      </c>
      <c r="C11" s="6" t="n">
        <v>0</v>
      </c>
      <c r="D11" s="6" t="n">
        <v>0</v>
      </c>
      <c r="E11" s="6" t="n">
        <v>9500</v>
      </c>
    </row>
    <row r="12">
      <c r="A12" s="4" t="inlineStr">
        <is>
          <t>Total operating expenses</t>
        </is>
      </c>
      <c r="C12" s="6" t="n">
        <v>595814</v>
      </c>
      <c r="D12" s="6" t="n">
        <v>572923</v>
      </c>
      <c r="E12" s="6" t="n">
        <v>530261</v>
      </c>
    </row>
    <row r="13">
      <c r="A13" s="4" t="inlineStr">
        <is>
          <t>Income (Loss) from operations</t>
        </is>
      </c>
      <c r="C13" s="6" t="n">
        <v>71710</v>
      </c>
      <c r="D13" s="6" t="n">
        <v>69487</v>
      </c>
      <c r="E13" s="6" t="n">
        <v>-2585</v>
      </c>
    </row>
    <row r="14">
      <c r="A14" s="3" t="inlineStr">
        <is>
          <t>Other income and (expenses):</t>
        </is>
      </c>
    </row>
    <row r="15">
      <c r="A15" s="4" t="inlineStr">
        <is>
          <t>Interest income</t>
        </is>
      </c>
      <c r="C15" s="6" t="n">
        <v>479</v>
      </c>
      <c r="D15" s="6" t="n">
        <v>2242</v>
      </c>
      <c r="E15" s="6" t="n">
        <v>2181</v>
      </c>
    </row>
    <row r="16">
      <c r="A16" s="4" t="inlineStr">
        <is>
          <t>Interest expense</t>
        </is>
      </c>
      <c r="C16" s="6" t="n">
        <v>-56177</v>
      </c>
      <c r="D16" s="6" t="n">
        <v>-65831</v>
      </c>
      <c r="E16" s="6" t="n">
        <v>-50898</v>
      </c>
    </row>
    <row r="17">
      <c r="A17" s="4" t="inlineStr">
        <is>
          <t>Other expense, net</t>
        </is>
      </c>
      <c r="C17" s="6" t="n">
        <v>-551</v>
      </c>
      <c r="D17" s="6" t="n">
        <v>-20</v>
      </c>
      <c r="E17" s="6" t="n">
        <v>-2255</v>
      </c>
    </row>
    <row r="18">
      <c r="A18" s="4" t="inlineStr">
        <is>
          <t>Income (Loss) before taxes</t>
        </is>
      </c>
      <c r="C18" s="6" t="n">
        <v>15461</v>
      </c>
      <c r="D18" s="6" t="n">
        <v>5878</v>
      </c>
      <c r="E18" s="6" t="n">
        <v>-53557</v>
      </c>
    </row>
    <row r="19">
      <c r="A19" s="4" t="inlineStr">
        <is>
          <t>Benefit from income taxes</t>
        </is>
      </c>
      <c r="C19" s="6" t="n">
        <v>-7118</v>
      </c>
      <c r="D19" s="6" t="n">
        <v>-1897</v>
      </c>
      <c r="E19" s="6" t="n">
        <v>-14393</v>
      </c>
    </row>
    <row r="20">
      <c r="A20" s="4" t="inlineStr">
        <is>
          <t>Net income (loss)</t>
        </is>
      </c>
      <c r="C20" s="6" t="n">
        <v>22579</v>
      </c>
      <c r="D20" s="6" t="n">
        <v>7775</v>
      </c>
      <c r="E20" s="6" t="n">
        <v>-39164</v>
      </c>
    </row>
    <row r="21">
      <c r="A21" s="4" t="inlineStr">
        <is>
          <t>Net income (loss) attributable to common stockholders, basic and diluted</t>
        </is>
      </c>
      <c r="C21" s="5" t="n">
        <v>21906</v>
      </c>
      <c r="D21" s="5" t="n">
        <v>7538</v>
      </c>
      <c r="E21" s="5" t="n">
        <v>-39164</v>
      </c>
    </row>
    <row r="22">
      <c r="A22" s="3" t="inlineStr">
        <is>
          <t>Net income (loss) per share attributable to common stockholders, basic and diluted:</t>
        </is>
      </c>
    </row>
    <row r="23">
      <c r="A23" s="4" t="inlineStr">
        <is>
          <t>Basic net income (loss) per share (in dollars per share)</t>
        </is>
      </c>
      <c r="C23" s="9" t="n">
        <v>0.15</v>
      </c>
      <c r="D23" s="9" t="n">
        <v>0.05</v>
      </c>
      <c r="E23" s="9" t="n">
        <v>-0.27</v>
      </c>
    </row>
    <row r="24">
      <c r="A24" s="4" t="inlineStr">
        <is>
          <t>Diluted net income (loss) per share (in dollars per share)</t>
        </is>
      </c>
      <c r="C24" s="9" t="n">
        <v>0.15</v>
      </c>
      <c r="D24" s="9" t="n">
        <v>0.05</v>
      </c>
      <c r="E24" s="9" t="n">
        <v>-0.27</v>
      </c>
    </row>
    <row r="25">
      <c r="A25" s="3" t="inlineStr">
        <is>
          <t>Weighted average shares of common stock outstanding:</t>
        </is>
      </c>
    </row>
    <row r="26">
      <c r="A26" s="4" t="inlineStr">
        <is>
          <t>Basic (in shares)</t>
        </is>
      </c>
      <c r="C26" s="6" t="n">
        <v>149609</v>
      </c>
      <c r="D26" s="6" t="n">
        <v>148304</v>
      </c>
      <c r="E26" s="6" t="n">
        <v>145389</v>
      </c>
    </row>
    <row r="27">
      <c r="A27" s="4" t="inlineStr">
        <is>
          <t>Diluted (in shares)</t>
        </is>
      </c>
      <c r="C27" s="6" t="n">
        <v>149784</v>
      </c>
      <c r="D27" s="6" t="n">
        <v>148633</v>
      </c>
      <c r="E27" s="6" t="n">
        <v>145389</v>
      </c>
    </row>
    <row r="28"/>
    <row r="29">
      <c r="A29" s="4" t="inlineStr">
        <is>
          <t>[1]</t>
        </is>
      </c>
      <c r="B29" s="4" t="inlineStr">
        <is>
          <t xml:space="preserve">(1) Includes stock-based compensation expense as follows: Cost of revenue $ 650 $ 348 $ 237 Sales and marketing 2,841 1,675 735 Research and development 1,293 1,707 1,937 General and administrative 25,748 16,500 13,253 Total stock-based compensation expense $ 30,532 $ 20,230 $ 16,162 </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Capitalized Software, Net (Details)</t>
        </is>
      </c>
      <c r="B1" s="2" t="inlineStr">
        <is>
          <t>12 Months Ended</t>
        </is>
      </c>
    </row>
    <row r="2">
      <c r="B2" s="2" t="inlineStr">
        <is>
          <t>Dec. 31, 2020</t>
        </is>
      </c>
    </row>
    <row r="3">
      <c r="A3" s="4" t="inlineStr">
        <is>
          <t>Office and computer equipment | Minimum</t>
        </is>
      </c>
    </row>
    <row r="4">
      <c r="A4" s="3" t="inlineStr">
        <is>
          <t>Property, Equipment and Capitalized Software, net</t>
        </is>
      </c>
    </row>
    <row r="5">
      <c r="A5" s="4" t="inlineStr">
        <is>
          <t>Useful life</t>
        </is>
      </c>
      <c r="B5" s="4" t="inlineStr">
        <is>
          <t>3 years</t>
        </is>
      </c>
    </row>
    <row r="6">
      <c r="A6" s="4" t="inlineStr">
        <is>
          <t>Office and computer equipment | Maximum</t>
        </is>
      </c>
    </row>
    <row r="7">
      <c r="A7" s="3" t="inlineStr">
        <is>
          <t>Property, Equipment and Capitalized Software, net</t>
        </is>
      </c>
    </row>
    <row r="8">
      <c r="A8" s="4" t="inlineStr">
        <is>
          <t>Useful life</t>
        </is>
      </c>
      <c r="B8" s="4" t="inlineStr">
        <is>
          <t>5 years</t>
        </is>
      </c>
    </row>
    <row r="9">
      <c r="A9" s="4" t="inlineStr">
        <is>
          <t>Purchased software</t>
        </is>
      </c>
    </row>
    <row r="10">
      <c r="A10" s="3" t="inlineStr">
        <is>
          <t>Property, Equipment and Capitalized Software, net</t>
        </is>
      </c>
    </row>
    <row r="11">
      <c r="A11" s="4" t="inlineStr">
        <is>
          <t>Useful life</t>
        </is>
      </c>
      <c r="B11" s="4" t="inlineStr">
        <is>
          <t>5 years</t>
        </is>
      </c>
    </row>
    <row r="12">
      <c r="A12" s="4" t="inlineStr">
        <is>
          <t>Capitalized software | Minimum</t>
        </is>
      </c>
    </row>
    <row r="13">
      <c r="A13" s="3" t="inlineStr">
        <is>
          <t>Property, Equipment and Capitalized Software, net</t>
        </is>
      </c>
    </row>
    <row r="14">
      <c r="A14" s="4" t="inlineStr">
        <is>
          <t>Useful life</t>
        </is>
      </c>
      <c r="B14" s="4" t="inlineStr">
        <is>
          <t>3 years</t>
        </is>
      </c>
    </row>
    <row r="15">
      <c r="A15" s="4" t="inlineStr">
        <is>
          <t>Capitalized software | Maximum</t>
        </is>
      </c>
    </row>
    <row r="16">
      <c r="A16" s="3" t="inlineStr">
        <is>
          <t>Property, Equipment and Capitalized Software, net</t>
        </is>
      </c>
    </row>
    <row r="17">
      <c r="A17" s="4" t="inlineStr">
        <is>
          <t>Useful life</t>
        </is>
      </c>
      <c r="B17" s="4" t="inlineStr">
        <is>
          <t>5 years</t>
        </is>
      </c>
    </row>
    <row r="18">
      <c r="A18" s="4" t="inlineStr">
        <is>
          <t>Furniture and fixtures</t>
        </is>
      </c>
    </row>
    <row r="19">
      <c r="A19" s="3" t="inlineStr">
        <is>
          <t>Property, Equipment and Capitalized Software, net</t>
        </is>
      </c>
    </row>
    <row r="20">
      <c r="A20" s="4" t="inlineStr">
        <is>
          <t>Useful life</t>
        </is>
      </c>
      <c r="B20" s="4" t="inlineStr">
        <is>
          <t>7 years</t>
        </is>
      </c>
    </row>
    <row r="21">
      <c r="A21" s="4" t="inlineStr">
        <is>
          <t>Buildings</t>
        </is>
      </c>
    </row>
    <row r="22">
      <c r="A22" s="3" t="inlineStr">
        <is>
          <t>Property, Equipment and Capitalized Software, net</t>
        </is>
      </c>
    </row>
    <row r="23">
      <c r="A23" s="4" t="inlineStr">
        <is>
          <t>Useful life</t>
        </is>
      </c>
      <c r="B23" s="4" t="inlineStr">
        <is>
          <t>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Intangible Assets - Useful Lives (Details)</t>
        </is>
      </c>
      <c r="B1" s="2" t="inlineStr">
        <is>
          <t>12 Months Ended</t>
        </is>
      </c>
    </row>
    <row r="2">
      <c r="B2" s="2" t="inlineStr">
        <is>
          <t>Dec. 31, 2020</t>
        </is>
      </c>
    </row>
    <row r="3">
      <c r="A3" s="4" t="inlineStr">
        <is>
          <t>Database</t>
        </is>
      </c>
    </row>
    <row r="4">
      <c r="A4" s="3" t="inlineStr">
        <is>
          <t>Intangible Assets</t>
        </is>
      </c>
    </row>
    <row r="5">
      <c r="A5" s="4" t="inlineStr">
        <is>
          <t>Useful life</t>
        </is>
      </c>
      <c r="B5" s="4" t="inlineStr">
        <is>
          <t>10 years</t>
        </is>
      </c>
    </row>
    <row r="6">
      <c r="A6" s="4" t="inlineStr">
        <is>
          <t>Data assets</t>
        </is>
      </c>
    </row>
    <row r="7">
      <c r="A7" s="3" t="inlineStr">
        <is>
          <t>Intangible Assets</t>
        </is>
      </c>
    </row>
    <row r="8">
      <c r="A8" s="4" t="inlineStr">
        <is>
          <t>Useful life</t>
        </is>
      </c>
      <c r="B8" s="4" t="inlineStr">
        <is>
          <t>4 years</t>
        </is>
      </c>
    </row>
    <row r="9">
      <c r="A9" s="4" t="inlineStr">
        <is>
          <t>Minimum | Technology</t>
        </is>
      </c>
    </row>
    <row r="10">
      <c r="A10" s="3" t="inlineStr">
        <is>
          <t>Intangible Assets</t>
        </is>
      </c>
    </row>
    <row r="11">
      <c r="A11" s="4" t="inlineStr">
        <is>
          <t>Useful life</t>
        </is>
      </c>
      <c r="B11" s="4" t="inlineStr">
        <is>
          <t>3 years</t>
        </is>
      </c>
    </row>
    <row r="12">
      <c r="A12" s="4" t="inlineStr">
        <is>
          <t>Minimum | Trademark and trade names</t>
        </is>
      </c>
    </row>
    <row r="13">
      <c r="A13" s="3" t="inlineStr">
        <is>
          <t>Intangible Assets</t>
        </is>
      </c>
    </row>
    <row r="14">
      <c r="A14" s="4" t="inlineStr">
        <is>
          <t>Useful life</t>
        </is>
      </c>
      <c r="B14" s="4" t="inlineStr">
        <is>
          <t>3 years</t>
        </is>
      </c>
    </row>
    <row r="15">
      <c r="A15" s="4" t="inlineStr">
        <is>
          <t>Minimum | Customer relationships</t>
        </is>
      </c>
    </row>
    <row r="16">
      <c r="A16" s="3" t="inlineStr">
        <is>
          <t>Intangible Assets</t>
        </is>
      </c>
    </row>
    <row r="17">
      <c r="A17" s="4" t="inlineStr">
        <is>
          <t>Useful life</t>
        </is>
      </c>
      <c r="B17" s="4" t="inlineStr">
        <is>
          <t>8 years</t>
        </is>
      </c>
    </row>
    <row r="18">
      <c r="A18" s="4" t="inlineStr">
        <is>
          <t>Maximum | Technology</t>
        </is>
      </c>
    </row>
    <row r="19">
      <c r="A19" s="3" t="inlineStr">
        <is>
          <t>Intangible Assets</t>
        </is>
      </c>
    </row>
    <row r="20">
      <c r="A20" s="4" t="inlineStr">
        <is>
          <t>Useful life</t>
        </is>
      </c>
      <c r="B20" s="4" t="inlineStr">
        <is>
          <t>13 years</t>
        </is>
      </c>
    </row>
    <row r="21">
      <c r="A21" s="4" t="inlineStr">
        <is>
          <t>Maximum | Trademark and trade names</t>
        </is>
      </c>
    </row>
    <row r="22">
      <c r="A22" s="3" t="inlineStr">
        <is>
          <t>Intangible Assets</t>
        </is>
      </c>
    </row>
    <row r="23">
      <c r="A23" s="4" t="inlineStr">
        <is>
          <t>Useful life</t>
        </is>
      </c>
      <c r="B23" s="4" t="inlineStr">
        <is>
          <t>17 years</t>
        </is>
      </c>
    </row>
    <row r="24">
      <c r="A24" s="4" t="inlineStr">
        <is>
          <t>Maximum | Customer relationships</t>
        </is>
      </c>
    </row>
    <row r="25">
      <c r="A25" s="3" t="inlineStr">
        <is>
          <t>Intangible Assets</t>
        </is>
      </c>
    </row>
    <row r="26">
      <c r="A26" s="4" t="inlineStr">
        <is>
          <t>Useful life</t>
        </is>
      </c>
      <c r="B26" s="4" t="inlineStr">
        <is>
          <t>15 years 9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COMBINATIONS - Additional Information (Details) - ABILITY Network $ in Thousands</t>
        </is>
      </c>
      <c r="B1" s="2" t="inlineStr">
        <is>
          <t>Apr. 02, 2018USD ($)facility</t>
        </is>
      </c>
      <c r="C1" s="2" t="inlineStr">
        <is>
          <t>Dec. 31, 2018USD ($)</t>
        </is>
      </c>
    </row>
    <row r="2">
      <c r="A2" s="3" t="inlineStr">
        <is>
          <t>Business Acquisition [Line Items]</t>
        </is>
      </c>
    </row>
    <row r="3">
      <c r="A3" s="4" t="inlineStr">
        <is>
          <t>Consideration transferred</t>
        </is>
      </c>
      <c r="B3" s="5" t="n">
        <v>1191050</v>
      </c>
    </row>
    <row r="4">
      <c r="A4" s="4" t="inlineStr">
        <is>
          <t>Number of provider facilities | facility</t>
        </is>
      </c>
      <c r="B4" s="6" t="n">
        <v>44000</v>
      </c>
    </row>
    <row r="5">
      <c r="A5" s="4" t="inlineStr">
        <is>
          <t>Acquisition related costs</t>
        </is>
      </c>
      <c r="C5" s="5" t="n">
        <v>6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tated Purchase Price and Fair Value of the Purchase Price (Details) - ABILITY Network $ in Thousands</t>
        </is>
      </c>
      <c r="B1" s="2" t="inlineStr">
        <is>
          <t>Apr. 02, 2018USD ($)</t>
        </is>
      </c>
    </row>
    <row r="2">
      <c r="A2" s="3" t="inlineStr">
        <is>
          <t>Business Acquisition [Line Items]</t>
        </is>
      </c>
    </row>
    <row r="3">
      <c r="A3" s="4" t="inlineStr">
        <is>
          <t>Purchase Price</t>
        </is>
      </c>
      <c r="B3" s="5" t="n">
        <v>1220800</v>
      </c>
    </row>
    <row r="4">
      <c r="A4" s="4" t="inlineStr">
        <is>
          <t>Working capital adjustment</t>
        </is>
      </c>
      <c r="B4" s="6" t="n">
        <v>-630</v>
      </c>
    </row>
    <row r="5">
      <c r="A5" s="4" t="inlineStr">
        <is>
          <t>Shareholder payable adjustment</t>
        </is>
      </c>
      <c r="B5" s="6" t="n">
        <v>880</v>
      </c>
    </row>
    <row r="6">
      <c r="A6" s="4" t="inlineStr">
        <is>
          <t>Subtotal</t>
        </is>
      </c>
      <c r="B6" s="6" t="n">
        <v>1221050</v>
      </c>
    </row>
    <row r="7">
      <c r="A7" s="4" t="inlineStr">
        <is>
          <t>Restricted stock marketability discount</t>
        </is>
      </c>
      <c r="B7" s="6" t="n">
        <v>-30000</v>
      </c>
    </row>
    <row r="8">
      <c r="A8" s="4" t="inlineStr">
        <is>
          <t>Total fair value purchase price</t>
        </is>
      </c>
      <c r="B8" s="5" t="n">
        <v>1191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Consideration Transferred (Details) - USD ($) $ in Thousands</t>
        </is>
      </c>
      <c r="B1" s="2" t="inlineStr">
        <is>
          <t>Apr. 02, 2018</t>
        </is>
      </c>
      <c r="C1" s="2" t="inlineStr">
        <is>
          <t>Dec. 31, 2020</t>
        </is>
      </c>
      <c r="D1" s="2" t="inlineStr">
        <is>
          <t>Dec. 31, 2019</t>
        </is>
      </c>
      <c r="E1" s="2" t="inlineStr">
        <is>
          <t>Dec. 31, 2018</t>
        </is>
      </c>
    </row>
    <row r="2">
      <c r="A2" s="3" t="inlineStr">
        <is>
          <t>Business Acquisition [Line Items]</t>
        </is>
      </c>
    </row>
    <row r="3">
      <c r="A3" s="4" t="inlineStr">
        <is>
          <t>Contingent consideration</t>
        </is>
      </c>
      <c r="C3" s="5" t="n">
        <v>3076</v>
      </c>
      <c r="D3" s="5" t="n">
        <v>115</v>
      </c>
      <c r="E3" s="5" t="n">
        <v>7212</v>
      </c>
    </row>
    <row r="4">
      <c r="A4" s="4" t="inlineStr">
        <is>
          <t>ABILITY Network</t>
        </is>
      </c>
    </row>
    <row r="5">
      <c r="A5" s="3" t="inlineStr">
        <is>
          <t>Business Acquisition [Line Items]</t>
        </is>
      </c>
    </row>
    <row r="6">
      <c r="A6" s="4" t="inlineStr">
        <is>
          <t>Cash</t>
        </is>
      </c>
      <c r="B6" s="5" t="n">
        <v>1107220</v>
      </c>
    </row>
    <row r="7">
      <c r="A7" s="4" t="inlineStr">
        <is>
          <t>Issuance of Class A common stock</t>
        </is>
      </c>
      <c r="B7" s="6" t="n">
        <v>70000</v>
      </c>
    </row>
    <row r="8">
      <c r="A8" s="4" t="inlineStr">
        <is>
          <t>Contingent consideration</t>
        </is>
      </c>
      <c r="B8" s="6" t="n">
        <v>14460</v>
      </c>
    </row>
    <row r="9">
      <c r="A9" s="4" t="inlineStr">
        <is>
          <t>Working capital adjustment</t>
        </is>
      </c>
      <c r="B9" s="6" t="n">
        <v>-630</v>
      </c>
    </row>
    <row r="10">
      <c r="A10" s="4" t="inlineStr">
        <is>
          <t>Total fair value purchase price</t>
        </is>
      </c>
      <c r="B10" s="5" t="n">
        <v>1191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Dec. 31, 2020</t>
        </is>
      </c>
      <c r="C1" s="2" t="inlineStr">
        <is>
          <t>Dec. 31, 2019</t>
        </is>
      </c>
      <c r="D1" s="2" t="inlineStr">
        <is>
          <t>Dec. 31, 2018</t>
        </is>
      </c>
      <c r="E1" s="2" t="inlineStr">
        <is>
          <t>Apr. 02, 2018</t>
        </is>
      </c>
    </row>
    <row r="2">
      <c r="A2" s="3" t="inlineStr">
        <is>
          <t>Preliminary Recording of Assets Acquired and Liabilities Assumed</t>
        </is>
      </c>
    </row>
    <row r="3">
      <c r="A3" s="4" t="inlineStr">
        <is>
          <t>Goodwill</t>
        </is>
      </c>
      <c r="B3" s="5" t="n">
        <v>955881</v>
      </c>
      <c r="C3" s="5" t="n">
        <v>955881</v>
      </c>
      <c r="D3" s="5" t="n">
        <v>956029</v>
      </c>
    </row>
    <row r="4">
      <c r="A4" s="4" t="inlineStr">
        <is>
          <t>ABILITY Network</t>
        </is>
      </c>
    </row>
    <row r="5">
      <c r="A5" s="3" t="inlineStr">
        <is>
          <t>Preliminary Recording of Assets Acquired and Liabilities Assumed</t>
        </is>
      </c>
    </row>
    <row r="6">
      <c r="A6" s="4" t="inlineStr">
        <is>
          <t>Cash and cash equivalents</t>
        </is>
      </c>
      <c r="E6" s="5" t="n">
        <v>23850</v>
      </c>
    </row>
    <row r="7">
      <c r="A7" s="4" t="inlineStr">
        <is>
          <t>Accounts receivable</t>
        </is>
      </c>
      <c r="E7" s="6" t="n">
        <v>16739</v>
      </c>
    </row>
    <row r="8">
      <c r="A8" s="4" t="inlineStr">
        <is>
          <t>Income tax receivable</t>
        </is>
      </c>
      <c r="E8" s="6" t="n">
        <v>688</v>
      </c>
    </row>
    <row r="9">
      <c r="A9" s="4" t="inlineStr">
        <is>
          <t>Prepaid expenses and other current assets</t>
        </is>
      </c>
      <c r="E9" s="6" t="n">
        <v>3025</v>
      </c>
    </row>
    <row r="10">
      <c r="A10" s="4" t="inlineStr">
        <is>
          <t>Property and equipment</t>
        </is>
      </c>
      <c r="E10" s="6" t="n">
        <v>3095</v>
      </c>
    </row>
    <row r="11">
      <c r="A11" s="4" t="inlineStr">
        <is>
          <t>Goodwill</t>
        </is>
      </c>
      <c r="E11" s="6" t="n">
        <v>770949</v>
      </c>
    </row>
    <row r="12">
      <c r="A12" s="4" t="inlineStr">
        <is>
          <t>Intangible assets</t>
        </is>
      </c>
      <c r="E12" s="6" t="n">
        <v>490000</v>
      </c>
    </row>
    <row r="13">
      <c r="A13" s="4" t="inlineStr">
        <is>
          <t>Other assets</t>
        </is>
      </c>
      <c r="E13" s="6" t="n">
        <v>1252</v>
      </c>
    </row>
    <row r="14">
      <c r="A14" s="4" t="inlineStr">
        <is>
          <t>Accounts payable and accrued expenses</t>
        </is>
      </c>
      <c r="E14" s="6" t="n">
        <v>-6863</v>
      </c>
    </row>
    <row r="15">
      <c r="A15" s="4" t="inlineStr">
        <is>
          <t>Deferred revenue</t>
        </is>
      </c>
      <c r="E15" s="6" t="n">
        <v>-7000</v>
      </c>
    </row>
    <row r="16">
      <c r="A16" s="4" t="inlineStr">
        <is>
          <t>Other current liabilities</t>
        </is>
      </c>
      <c r="E16" s="6" t="n">
        <v>-507</v>
      </c>
    </row>
    <row r="17">
      <c r="A17" s="4" t="inlineStr">
        <is>
          <t>Other liabilities</t>
        </is>
      </c>
      <c r="E17" s="6" t="n">
        <v>-5291</v>
      </c>
    </row>
    <row r="18">
      <c r="A18" s="4" t="inlineStr">
        <is>
          <t>Deferred tax liabilities</t>
        </is>
      </c>
      <c r="E18" s="6" t="n">
        <v>-98887</v>
      </c>
    </row>
    <row r="19">
      <c r="A19" s="4" t="inlineStr">
        <is>
          <t>Total consideration transferred</t>
        </is>
      </c>
      <c r="E19" s="5" t="n">
        <v>1191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ed Intangible Assets (Details) - ABILITY Network - USD ($) $ in Thousands</t>
        </is>
      </c>
      <c r="B1" s="2" t="inlineStr">
        <is>
          <t>Apr. 02, 2018</t>
        </is>
      </c>
      <c r="C1" s="2" t="inlineStr">
        <is>
          <t>Mar. 31, 2019</t>
        </is>
      </c>
    </row>
    <row r="2">
      <c r="A2" s="3" t="inlineStr">
        <is>
          <t>Business Acquisition [Line Items]</t>
        </is>
      </c>
    </row>
    <row r="3">
      <c r="A3" s="4" t="inlineStr">
        <is>
          <t>Fair Value</t>
        </is>
      </c>
      <c r="B3" s="5" t="n">
        <v>513000</v>
      </c>
      <c r="C3" s="5" t="n">
        <v>490000</v>
      </c>
    </row>
    <row r="4">
      <c r="A4" s="4" t="inlineStr">
        <is>
          <t>Measurement Period Adjustments</t>
        </is>
      </c>
      <c r="C4" s="6" t="n">
        <v>-23000</v>
      </c>
    </row>
    <row r="5">
      <c r="A5" s="4" t="inlineStr">
        <is>
          <t>Customer relationships</t>
        </is>
      </c>
    </row>
    <row r="6">
      <c r="A6" s="3" t="inlineStr">
        <is>
          <t>Business Acquisition [Line Items]</t>
        </is>
      </c>
    </row>
    <row r="7">
      <c r="A7" s="4" t="inlineStr">
        <is>
          <t>Estimated Useful Life</t>
        </is>
      </c>
      <c r="B7" s="4" t="inlineStr">
        <is>
          <t>13 years</t>
        </is>
      </c>
    </row>
    <row r="8">
      <c r="A8" s="4" t="inlineStr">
        <is>
          <t>Fair Value</t>
        </is>
      </c>
      <c r="B8" s="5" t="n">
        <v>408000</v>
      </c>
      <c r="C8" s="6" t="n">
        <v>385000</v>
      </c>
    </row>
    <row r="9">
      <c r="A9" s="4" t="inlineStr">
        <is>
          <t>Measurement Period Adjustments</t>
        </is>
      </c>
      <c r="C9" s="6" t="n">
        <v>-23000</v>
      </c>
    </row>
    <row r="10">
      <c r="A10" s="4" t="inlineStr">
        <is>
          <t>Technology</t>
        </is>
      </c>
    </row>
    <row r="11">
      <c r="A11" s="3" t="inlineStr">
        <is>
          <t>Business Acquisition [Line Items]</t>
        </is>
      </c>
    </row>
    <row r="12">
      <c r="A12" s="4" t="inlineStr">
        <is>
          <t>Estimated Useful Life</t>
        </is>
      </c>
      <c r="B12" s="4" t="inlineStr">
        <is>
          <t>13 years</t>
        </is>
      </c>
    </row>
    <row r="13">
      <c r="A13" s="4" t="inlineStr">
        <is>
          <t>Fair Value</t>
        </is>
      </c>
      <c r="B13" s="5" t="n">
        <v>86000</v>
      </c>
      <c r="C13" s="6" t="n">
        <v>86000</v>
      </c>
    </row>
    <row r="14">
      <c r="A14" s="4" t="inlineStr">
        <is>
          <t>Measurement Period Adjustments</t>
        </is>
      </c>
      <c r="C14" s="6" t="n">
        <v>0</v>
      </c>
    </row>
    <row r="15">
      <c r="A15" s="4" t="inlineStr">
        <is>
          <t>Tradenames</t>
        </is>
      </c>
    </row>
    <row r="16">
      <c r="A16" s="3" t="inlineStr">
        <is>
          <t>Business Acquisition [Line Items]</t>
        </is>
      </c>
    </row>
    <row r="17">
      <c r="A17" s="4" t="inlineStr">
        <is>
          <t>Estimated Useful Life</t>
        </is>
      </c>
      <c r="B17" s="4" t="inlineStr">
        <is>
          <t>17 years</t>
        </is>
      </c>
    </row>
    <row r="18">
      <c r="A18" s="4" t="inlineStr">
        <is>
          <t>Fair Value</t>
        </is>
      </c>
      <c r="B18" s="5" t="n">
        <v>19000</v>
      </c>
      <c r="C18" s="6" t="n">
        <v>19000</v>
      </c>
    </row>
    <row r="19">
      <c r="A19" s="4" t="inlineStr">
        <is>
          <t>Measurement Period Adjustments</t>
        </is>
      </c>
      <c r="C1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sults of Acquiree (Details) - ABILITY Network $ in Thousands</t>
        </is>
      </c>
      <c r="B1" s="2" t="inlineStr">
        <is>
          <t>9 Months Ended</t>
        </is>
      </c>
    </row>
    <row r="2">
      <c r="B2" s="2" t="inlineStr">
        <is>
          <t>Dec. 31, 2018USD ($)</t>
        </is>
      </c>
    </row>
    <row r="3">
      <c r="A3" s="3" t="inlineStr">
        <is>
          <t>Business Acquisition [Line Items]</t>
        </is>
      </c>
    </row>
    <row r="4">
      <c r="A4" s="4" t="inlineStr">
        <is>
          <t>Revenue</t>
        </is>
      </c>
      <c r="B4" s="5" t="n">
        <v>113578</v>
      </c>
    </row>
    <row r="5">
      <c r="A5" s="4" t="inlineStr">
        <is>
          <t>Loss before taxes</t>
        </is>
      </c>
      <c r="B5" s="5" t="n">
        <v>-39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o Forma Impact (Details) - ABILITY Network $ in Thousands</t>
        </is>
      </c>
      <c r="B1" s="2" t="inlineStr">
        <is>
          <t>12 Months Ended</t>
        </is>
      </c>
    </row>
    <row r="2">
      <c r="B2" s="2" t="inlineStr">
        <is>
          <t>Dec. 31, 2018USD ($)</t>
        </is>
      </c>
    </row>
    <row r="3">
      <c r="A3" s="3" t="inlineStr">
        <is>
          <t>Pro Forma Impact of Acquisition</t>
        </is>
      </c>
    </row>
    <row r="4">
      <c r="A4" s="4" t="inlineStr">
        <is>
          <t>Revenue</t>
        </is>
      </c>
      <c r="B4" s="5" t="n">
        <v>565040</v>
      </c>
    </row>
    <row r="5">
      <c r="A5" s="4" t="inlineStr">
        <is>
          <t>Loss before taxes</t>
        </is>
      </c>
      <c r="B5" s="5" t="n">
        <v>-56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Revenue</t>
        </is>
      </c>
      <c r="B4" s="5" t="n">
        <v>667524</v>
      </c>
      <c r="C4" s="5" t="n">
        <v>642410</v>
      </c>
      <c r="D4" s="5" t="n">
        <v>527676</v>
      </c>
    </row>
    <row r="5">
      <c r="A5" s="4" t="inlineStr">
        <is>
          <t>Platform Solutions</t>
        </is>
      </c>
    </row>
    <row r="6">
      <c r="A6" s="3" t="inlineStr">
        <is>
          <t>Revenue, Initial Application Period Cumulative Effect Transition [Line Items]</t>
        </is>
      </c>
    </row>
    <row r="7">
      <c r="A7" s="4" t="inlineStr">
        <is>
          <t>Revenue</t>
        </is>
      </c>
      <c r="B7" s="6" t="n">
        <v>601145</v>
      </c>
      <c r="C7" s="6" t="n">
        <v>576295</v>
      </c>
      <c r="D7" s="6" t="n">
        <v>466544</v>
      </c>
    </row>
    <row r="8">
      <c r="A8" s="4" t="inlineStr">
        <is>
          <t>Services</t>
        </is>
      </c>
    </row>
    <row r="9">
      <c r="A9" s="3" t="inlineStr">
        <is>
          <t>Revenue, Initial Application Period Cumulative Effect Transition [Line Items]</t>
        </is>
      </c>
    </row>
    <row r="10">
      <c r="A10" s="4" t="inlineStr">
        <is>
          <t>Revenue</t>
        </is>
      </c>
      <c r="B10" s="5" t="n">
        <v>66379</v>
      </c>
      <c r="C10" s="5" t="n">
        <v>66115</v>
      </c>
      <c r="D10" s="5" t="n">
        <v>611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ludes stock-based compensation expense as follows:</t>
        </is>
      </c>
    </row>
    <row r="4">
      <c r="A4" s="4" t="inlineStr">
        <is>
          <t>Total stock-based compensation expense</t>
        </is>
      </c>
      <c r="B4" s="5" t="n">
        <v>30532</v>
      </c>
      <c r="C4" s="5" t="n">
        <v>20230</v>
      </c>
      <c r="D4" s="5" t="n">
        <v>16162</v>
      </c>
    </row>
    <row r="5">
      <c r="A5" s="4" t="inlineStr">
        <is>
          <t>Cost of revenue</t>
        </is>
      </c>
    </row>
    <row r="6">
      <c r="A6" s="3" t="inlineStr">
        <is>
          <t>Includes stock-based compensation expense as follows:</t>
        </is>
      </c>
    </row>
    <row r="7">
      <c r="A7" s="4" t="inlineStr">
        <is>
          <t>Total stock-based compensation expense</t>
        </is>
      </c>
      <c r="B7" s="6" t="n">
        <v>650</v>
      </c>
      <c r="C7" s="6" t="n">
        <v>348</v>
      </c>
      <c r="D7" s="6" t="n">
        <v>237</v>
      </c>
    </row>
    <row r="8">
      <c r="A8" s="4" t="inlineStr">
        <is>
          <t>Sales and marketing</t>
        </is>
      </c>
    </row>
    <row r="9">
      <c r="A9" s="3" t="inlineStr">
        <is>
          <t>Includes stock-based compensation expense as follows:</t>
        </is>
      </c>
    </row>
    <row r="10">
      <c r="A10" s="4" t="inlineStr">
        <is>
          <t>Total stock-based compensation expense</t>
        </is>
      </c>
      <c r="B10" s="6" t="n">
        <v>2841</v>
      </c>
      <c r="C10" s="6" t="n">
        <v>1675</v>
      </c>
      <c r="D10" s="6" t="n">
        <v>735</v>
      </c>
    </row>
    <row r="11">
      <c r="A11" s="4" t="inlineStr">
        <is>
          <t>Research and development</t>
        </is>
      </c>
    </row>
    <row r="12">
      <c r="A12" s="3" t="inlineStr">
        <is>
          <t>Includes stock-based compensation expense as follows:</t>
        </is>
      </c>
    </row>
    <row r="13">
      <c r="A13" s="4" t="inlineStr">
        <is>
          <t>Total stock-based compensation expense</t>
        </is>
      </c>
      <c r="B13" s="6" t="n">
        <v>1293</v>
      </c>
      <c r="C13" s="6" t="n">
        <v>1707</v>
      </c>
      <c r="D13" s="6" t="n">
        <v>1937</v>
      </c>
    </row>
    <row r="14">
      <c r="A14" s="4" t="inlineStr">
        <is>
          <t>General and administrative</t>
        </is>
      </c>
    </row>
    <row r="15">
      <c r="A15" s="3" t="inlineStr">
        <is>
          <t>Includes stock-based compensation expense as follows:</t>
        </is>
      </c>
    </row>
    <row r="16">
      <c r="A16" s="4" t="inlineStr">
        <is>
          <t>Total stock-based compensation expense</t>
        </is>
      </c>
      <c r="B16" s="5" t="n">
        <v>25748</v>
      </c>
      <c r="C16" s="5" t="n">
        <v>16500</v>
      </c>
      <c r="D16" s="5" t="n">
        <v>132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Deferred contract assets</t>
        </is>
      </c>
      <c r="B4" s="5" t="n">
        <v>63</v>
      </c>
      <c r="C4" s="10" t="n">
        <v>41.7</v>
      </c>
    </row>
    <row r="5">
      <c r="A5" s="4" t="inlineStr">
        <is>
          <t>Contract liabilities</t>
        </is>
      </c>
      <c r="B5" s="11" t="n">
        <v>22.3</v>
      </c>
      <c r="C5" s="11" t="n">
        <v>25.1</v>
      </c>
    </row>
    <row r="6">
      <c r="A6" s="4" t="inlineStr">
        <is>
          <t>Contract with customer, assets, net</t>
        </is>
      </c>
      <c r="B6" s="11" t="n">
        <v>11.4</v>
      </c>
    </row>
    <row r="7">
      <c r="A7" s="4" t="inlineStr">
        <is>
          <t>Revenue recognized</t>
        </is>
      </c>
      <c r="B7" s="11" t="n">
        <v>20.2</v>
      </c>
    </row>
    <row r="8">
      <c r="A8" s="4" t="inlineStr">
        <is>
          <t>Deferred comissions</t>
        </is>
      </c>
      <c r="B8" s="11" t="n">
        <v>18.9</v>
      </c>
      <c r="C8" s="11" t="n">
        <v>11.8</v>
      </c>
    </row>
    <row r="9">
      <c r="A9" s="4" t="inlineStr">
        <is>
          <t>Amortization related to deferred commissions</t>
        </is>
      </c>
      <c r="B9" s="11" t="n">
        <v>2.8</v>
      </c>
    </row>
    <row r="10">
      <c r="A10" s="4" t="inlineStr">
        <is>
          <t>Accounts receivable</t>
        </is>
      </c>
    </row>
    <row r="11">
      <c r="A11" s="3" t="inlineStr">
        <is>
          <t>Revenue, Initial Application Period Cumulative Effect Transition [Line Items]</t>
        </is>
      </c>
    </row>
    <row r="12">
      <c r="A12" s="4" t="inlineStr">
        <is>
          <t>Deferred contract assets</t>
        </is>
      </c>
      <c r="B12" s="11" t="n">
        <v>40.2</v>
      </c>
      <c r="C12" s="6" t="n">
        <v>36</v>
      </c>
    </row>
    <row r="13">
      <c r="A13" s="4" t="inlineStr">
        <is>
          <t>Prepaid expenses and other current assets</t>
        </is>
      </c>
    </row>
    <row r="14">
      <c r="A14" s="3" t="inlineStr">
        <is>
          <t>Revenue, Initial Application Period Cumulative Effect Transition [Line Items]</t>
        </is>
      </c>
    </row>
    <row r="15">
      <c r="A15" s="4" t="inlineStr">
        <is>
          <t>Deferred contract assets</t>
        </is>
      </c>
      <c r="B15" s="11" t="n">
        <v>7.6</v>
      </c>
      <c r="C15" s="11" t="n">
        <v>3.1</v>
      </c>
    </row>
    <row r="16">
      <c r="A16" s="4" t="inlineStr">
        <is>
          <t>Other assets</t>
        </is>
      </c>
    </row>
    <row r="17">
      <c r="A17" s="3" t="inlineStr">
        <is>
          <t>Revenue, Initial Application Period Cumulative Effect Transition [Line Items]</t>
        </is>
      </c>
    </row>
    <row r="18">
      <c r="A18" s="4" t="inlineStr">
        <is>
          <t>Deferred contract assets</t>
        </is>
      </c>
      <c r="B18" s="10" t="n">
        <v>15.2</v>
      </c>
      <c r="C18" s="10"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8" customWidth="1" min="2" max="2"/>
  </cols>
  <sheetData>
    <row r="1">
      <c r="A1" s="1" t="inlineStr">
        <is>
          <t>NET INCOME (LOSS) PER SHARE - General Information (Details)</t>
        </is>
      </c>
      <c r="B1" s="2" t="inlineStr">
        <is>
          <t>12 Months Ended</t>
        </is>
      </c>
    </row>
    <row r="2">
      <c r="B2" s="2" t="inlineStr">
        <is>
          <t>Dec. 31, 2020Vote</t>
        </is>
      </c>
    </row>
    <row r="3">
      <c r="A3" s="4" t="inlineStr">
        <is>
          <t>Class A Common</t>
        </is>
      </c>
    </row>
    <row r="4">
      <c r="A4" s="3" t="inlineStr">
        <is>
          <t>Common stock</t>
        </is>
      </c>
    </row>
    <row r="5">
      <c r="A5" s="4" t="inlineStr">
        <is>
          <t>Votes per share</t>
        </is>
      </c>
      <c r="B5" s="6" t="n">
        <v>1</v>
      </c>
    </row>
    <row r="6">
      <c r="A6" s="4" t="inlineStr">
        <is>
          <t>Class B Common</t>
        </is>
      </c>
    </row>
    <row r="7">
      <c r="A7" s="3" t="inlineStr">
        <is>
          <t>Common stock</t>
        </is>
      </c>
    </row>
    <row r="8">
      <c r="A8" s="4" t="inlineStr">
        <is>
          <t>Votes per share</t>
        </is>
      </c>
      <c r="B8"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Tabular Disclosu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Net income (loss)</t>
        </is>
      </c>
      <c r="B4" s="5" t="n">
        <v>22579</v>
      </c>
      <c r="C4" s="5" t="n">
        <v>7775</v>
      </c>
      <c r="D4" s="5" t="n">
        <v>-39164</v>
      </c>
    </row>
    <row r="5">
      <c r="A5" s="4" t="inlineStr">
        <is>
          <t>Undistributed earnings allocated to participating securities</t>
        </is>
      </c>
      <c r="B5" s="6" t="n">
        <v>-673</v>
      </c>
      <c r="C5" s="6" t="n">
        <v>-237</v>
      </c>
      <c r="D5" s="6" t="n">
        <v>0</v>
      </c>
    </row>
    <row r="6">
      <c r="A6" s="4" t="inlineStr">
        <is>
          <t>Net income (loss) attributable to common stockholders—basic</t>
        </is>
      </c>
      <c r="B6" s="5" t="n">
        <v>21906</v>
      </c>
      <c r="C6" s="5" t="n">
        <v>7538</v>
      </c>
      <c r="D6" s="5" t="n">
        <v>-39164</v>
      </c>
    </row>
    <row r="7">
      <c r="A7" s="4" t="inlineStr">
        <is>
          <t>Weighted average shares used in computing net income per share attributable to common stockholders - basic (in shares)</t>
        </is>
      </c>
      <c r="B7" s="6" t="n">
        <v>149609</v>
      </c>
      <c r="C7" s="6" t="n">
        <v>148304</v>
      </c>
      <c r="D7" s="6" t="n">
        <v>145389</v>
      </c>
    </row>
    <row r="8">
      <c r="A8" s="4" t="inlineStr">
        <is>
          <t>Net income (loss) per share attributable to common stockholders - basic (in dollars per share)</t>
        </is>
      </c>
      <c r="B8" s="9" t="n">
        <v>0.15</v>
      </c>
      <c r="C8" s="9" t="n">
        <v>0.05</v>
      </c>
      <c r="D8" s="9" t="n">
        <v>-0.27</v>
      </c>
    </row>
    <row r="9">
      <c r="A9" s="3" t="inlineStr">
        <is>
          <t>Diluted</t>
        </is>
      </c>
    </row>
    <row r="10">
      <c r="A10" s="4" t="inlineStr">
        <is>
          <t>Net income (loss) attributable to common stockholders—diluted</t>
        </is>
      </c>
      <c r="B10" s="5" t="n">
        <v>21906</v>
      </c>
      <c r="C10" s="5" t="n">
        <v>7538</v>
      </c>
      <c r="D10" s="5" t="n">
        <v>-39164</v>
      </c>
    </row>
    <row r="11">
      <c r="A11" s="4" t="inlineStr">
        <is>
          <t>Weighted average shares used in computing net income per share attributable to common stockholders - basic (in shares)</t>
        </is>
      </c>
      <c r="B11" s="6" t="n">
        <v>149609</v>
      </c>
      <c r="C11" s="6" t="n">
        <v>148304</v>
      </c>
      <c r="D11" s="6" t="n">
        <v>145389</v>
      </c>
    </row>
    <row r="12">
      <c r="A12" s="4" t="inlineStr">
        <is>
          <t>Effect of dilutive securities (in shares)</t>
        </is>
      </c>
      <c r="B12" s="6" t="n">
        <v>175</v>
      </c>
      <c r="C12" s="6" t="n">
        <v>329</v>
      </c>
      <c r="D12" s="6" t="n">
        <v>0</v>
      </c>
    </row>
    <row r="13">
      <c r="A13" s="4" t="inlineStr">
        <is>
          <t>Weighted average shares used in computing net income per share attributable to common stockholders - diluted (in shares)</t>
        </is>
      </c>
      <c r="B13" s="6" t="n">
        <v>149784</v>
      </c>
      <c r="C13" s="6" t="n">
        <v>148633</v>
      </c>
      <c r="D13" s="6" t="n">
        <v>145389</v>
      </c>
    </row>
    <row r="14">
      <c r="A14" s="4" t="inlineStr">
        <is>
          <t>Net income per share attributable to common stockholders - diluted (in dollars per share)</t>
        </is>
      </c>
      <c r="B14" s="9" t="n">
        <v>0.15</v>
      </c>
      <c r="C14" s="9" t="n">
        <v>0.05</v>
      </c>
      <c r="D14" s="9" t="n">
        <v>-0.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Equity awards</t>
        </is>
      </c>
    </row>
    <row r="4">
      <c r="A4" s="3" t="inlineStr">
        <is>
          <t>NET INCOME PER SHARE</t>
        </is>
      </c>
    </row>
    <row r="5">
      <c r="A5" s="4" t="inlineStr">
        <is>
          <t>Awards excluded from the computation of diluted net income per share because their inclusion would have been anti-dilutive (in shares)</t>
        </is>
      </c>
      <c r="B5" s="6" t="n">
        <v>0</v>
      </c>
      <c r="C5" s="6" t="n">
        <v>1</v>
      </c>
      <c r="D5" s="6" t="n">
        <v>8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Recurring - USD ($) $ in Thousands</t>
        </is>
      </c>
      <c r="B1" s="2" t="inlineStr">
        <is>
          <t>Dec. 31, 2020</t>
        </is>
      </c>
      <c r="C1" s="2" t="inlineStr">
        <is>
          <t>Dec. 31, 2019</t>
        </is>
      </c>
    </row>
    <row r="2">
      <c r="A2" s="3" t="inlineStr">
        <is>
          <t>Total</t>
        </is>
      </c>
    </row>
    <row r="3">
      <c r="A3" s="4" t="inlineStr">
        <is>
          <t>Total</t>
        </is>
      </c>
      <c r="B3" s="5" t="n">
        <v>-44440</v>
      </c>
      <c r="C3" s="5" t="n">
        <v>-14168</v>
      </c>
    </row>
    <row r="4">
      <c r="A4" s="4" t="inlineStr">
        <is>
          <t>Money market funds</t>
        </is>
      </c>
    </row>
    <row r="5">
      <c r="A5" s="3" t="inlineStr">
        <is>
          <t>Cash equivalents:</t>
        </is>
      </c>
    </row>
    <row r="6">
      <c r="A6" s="4" t="inlineStr">
        <is>
          <t>Money market funds</t>
        </is>
      </c>
      <c r="B6" s="6" t="n">
        <v>42096</v>
      </c>
      <c r="C6" s="6" t="n">
        <v>41933</v>
      </c>
    </row>
    <row r="7">
      <c r="A7" s="4" t="inlineStr">
        <is>
          <t>Level 1</t>
        </is>
      </c>
    </row>
    <row r="8">
      <c r="A8" s="3" t="inlineStr">
        <is>
          <t>Total</t>
        </is>
      </c>
    </row>
    <row r="9">
      <c r="A9" s="4" t="inlineStr">
        <is>
          <t>Total</t>
        </is>
      </c>
      <c r="B9" s="6" t="n">
        <v>42096</v>
      </c>
      <c r="C9" s="6" t="n">
        <v>41933</v>
      </c>
    </row>
    <row r="10">
      <c r="A10" s="4" t="inlineStr">
        <is>
          <t>Level 1 | Money market funds</t>
        </is>
      </c>
    </row>
    <row r="11">
      <c r="A11" s="3" t="inlineStr">
        <is>
          <t>Cash equivalents:</t>
        </is>
      </c>
    </row>
    <row r="12">
      <c r="A12" s="4" t="inlineStr">
        <is>
          <t>Money market funds</t>
        </is>
      </c>
      <c r="B12" s="6" t="n">
        <v>42096</v>
      </c>
      <c r="C12" s="6" t="n">
        <v>41933</v>
      </c>
    </row>
    <row r="13">
      <c r="A13" s="4" t="inlineStr">
        <is>
          <t>Level 2</t>
        </is>
      </c>
    </row>
    <row r="14">
      <c r="A14" s="3" t="inlineStr">
        <is>
          <t>Total</t>
        </is>
      </c>
    </row>
    <row r="15">
      <c r="A15" s="4" t="inlineStr">
        <is>
          <t>Total</t>
        </is>
      </c>
      <c r="B15" s="6" t="n">
        <v>-70353</v>
      </c>
      <c r="C15" s="6" t="n">
        <v>-39311</v>
      </c>
    </row>
    <row r="16">
      <c r="A16" s="4" t="inlineStr">
        <is>
          <t>Level 2 | Money market funds</t>
        </is>
      </c>
    </row>
    <row r="17">
      <c r="A17" s="3" t="inlineStr">
        <is>
          <t>Cash equivalents:</t>
        </is>
      </c>
    </row>
    <row r="18">
      <c r="A18" s="4" t="inlineStr">
        <is>
          <t>Money market funds</t>
        </is>
      </c>
      <c r="B18" s="6" t="n">
        <v>0</v>
      </c>
      <c r="C18" s="6" t="n">
        <v>0</v>
      </c>
    </row>
    <row r="19">
      <c r="A19" s="4" t="inlineStr">
        <is>
          <t>Level 3</t>
        </is>
      </c>
    </row>
    <row r="20">
      <c r="A20" s="3" t="inlineStr">
        <is>
          <t>Total</t>
        </is>
      </c>
    </row>
    <row r="21">
      <c r="A21" s="4" t="inlineStr">
        <is>
          <t>Total</t>
        </is>
      </c>
      <c r="B21" s="6" t="n">
        <v>-16183</v>
      </c>
      <c r="C21" s="6" t="n">
        <v>-16790</v>
      </c>
    </row>
    <row r="22">
      <c r="A22" s="4" t="inlineStr">
        <is>
          <t>Level 3 | Money market funds</t>
        </is>
      </c>
    </row>
    <row r="23">
      <c r="A23" s="3" t="inlineStr">
        <is>
          <t>Cash equivalents:</t>
        </is>
      </c>
    </row>
    <row r="24">
      <c r="A24" s="4" t="inlineStr">
        <is>
          <t>Money market funds</t>
        </is>
      </c>
      <c r="B24" s="6" t="n">
        <v>0</v>
      </c>
      <c r="C24" s="6" t="n">
        <v>0</v>
      </c>
    </row>
    <row r="25">
      <c r="A25" s="4" t="inlineStr">
        <is>
          <t>Other current liabilities | Contingent consideration</t>
        </is>
      </c>
    </row>
    <row r="26">
      <c r="A26" s="3" t="inlineStr">
        <is>
          <t>Other liabilities:</t>
        </is>
      </c>
    </row>
    <row r="27">
      <c r="A27" s="4" t="inlineStr">
        <is>
          <t>Contingent consideration</t>
        </is>
      </c>
      <c r="B27" s="6" t="n">
        <v>-14810</v>
      </c>
      <c r="C27" s="6" t="n">
        <v>-3719</v>
      </c>
    </row>
    <row r="28">
      <c r="A28" s="4" t="inlineStr">
        <is>
          <t>Other current liabilities | Interest rate swaps</t>
        </is>
      </c>
    </row>
    <row r="29">
      <c r="A29" s="3" t="inlineStr">
        <is>
          <t>Other liabilities:</t>
        </is>
      </c>
    </row>
    <row r="30">
      <c r="A30" s="4" t="inlineStr">
        <is>
          <t>Interest rate swaps</t>
        </is>
      </c>
      <c r="B30" s="6" t="n">
        <v>-18694</v>
      </c>
      <c r="C30" s="6" t="n">
        <v>-8354</v>
      </c>
    </row>
    <row r="31">
      <c r="A31" s="4" t="inlineStr">
        <is>
          <t>Other current liabilities | Level 1 | Contingent consideration</t>
        </is>
      </c>
    </row>
    <row r="32">
      <c r="A32" s="3" t="inlineStr">
        <is>
          <t>Other liabilities:</t>
        </is>
      </c>
    </row>
    <row r="33">
      <c r="A33" s="4" t="inlineStr">
        <is>
          <t>Contingent consideration</t>
        </is>
      </c>
      <c r="B33" s="6" t="n">
        <v>0</v>
      </c>
      <c r="C33" s="6" t="n">
        <v>0</v>
      </c>
    </row>
    <row r="34">
      <c r="A34" s="4" t="inlineStr">
        <is>
          <t>Other current liabilities | Level 1 | Interest rate swaps</t>
        </is>
      </c>
    </row>
    <row r="35">
      <c r="A35" s="3" t="inlineStr">
        <is>
          <t>Other liabilities:</t>
        </is>
      </c>
    </row>
    <row r="36">
      <c r="A36" s="4" t="inlineStr">
        <is>
          <t>Interest rate swaps</t>
        </is>
      </c>
      <c r="B36" s="6" t="n">
        <v>0</v>
      </c>
      <c r="C36" s="6" t="n">
        <v>0</v>
      </c>
    </row>
    <row r="37">
      <c r="A37" s="4" t="inlineStr">
        <is>
          <t>Other current liabilities | Level 2 | Contingent consideration</t>
        </is>
      </c>
    </row>
    <row r="38">
      <c r="A38" s="3" t="inlineStr">
        <is>
          <t>Other liabilities:</t>
        </is>
      </c>
    </row>
    <row r="39">
      <c r="A39" s="4" t="inlineStr">
        <is>
          <t>Contingent consideration</t>
        </is>
      </c>
      <c r="B39" s="6" t="n">
        <v>0</v>
      </c>
      <c r="C39" s="6" t="n">
        <v>0</v>
      </c>
    </row>
    <row r="40">
      <c r="A40" s="4" t="inlineStr">
        <is>
          <t>Other current liabilities | Level 2 | Interest rate swaps</t>
        </is>
      </c>
    </row>
    <row r="41">
      <c r="A41" s="3" t="inlineStr">
        <is>
          <t>Other liabilities:</t>
        </is>
      </c>
    </row>
    <row r="42">
      <c r="A42" s="4" t="inlineStr">
        <is>
          <t>Interest rate swaps</t>
        </is>
      </c>
      <c r="B42" s="6" t="n">
        <v>-18694</v>
      </c>
      <c r="C42" s="6" t="n">
        <v>-8354</v>
      </c>
    </row>
    <row r="43">
      <c r="A43" s="4" t="inlineStr">
        <is>
          <t>Other current liabilities | Level 3 | Contingent consideration</t>
        </is>
      </c>
    </row>
    <row r="44">
      <c r="A44" s="3" t="inlineStr">
        <is>
          <t>Other liabilities:</t>
        </is>
      </c>
    </row>
    <row r="45">
      <c r="A45" s="4" t="inlineStr">
        <is>
          <t>Contingent consideration</t>
        </is>
      </c>
      <c r="B45" s="6" t="n">
        <v>-14810</v>
      </c>
      <c r="C45" s="6" t="n">
        <v>-3719</v>
      </c>
    </row>
    <row r="46">
      <c r="A46" s="4" t="inlineStr">
        <is>
          <t>Other current liabilities | Level 3 | Interest rate swaps</t>
        </is>
      </c>
    </row>
    <row r="47">
      <c r="A47" s="3" t="inlineStr">
        <is>
          <t>Other liabilities:</t>
        </is>
      </c>
    </row>
    <row r="48">
      <c r="A48" s="4" t="inlineStr">
        <is>
          <t>Interest rate swaps</t>
        </is>
      </c>
      <c r="B48" s="6" t="n">
        <v>0</v>
      </c>
      <c r="C48" s="6" t="n">
        <v>0</v>
      </c>
    </row>
    <row r="49">
      <c r="A49" s="4" t="inlineStr">
        <is>
          <t>Other liabilities | Contingent consideration</t>
        </is>
      </c>
    </row>
    <row r="50">
      <c r="A50" s="3" t="inlineStr">
        <is>
          <t>Other liabilities:</t>
        </is>
      </c>
    </row>
    <row r="51">
      <c r="A51" s="4" t="inlineStr">
        <is>
          <t>Contingent consideration</t>
        </is>
      </c>
      <c r="B51" s="6" t="n">
        <v>-1373</v>
      </c>
      <c r="C51" s="6" t="n">
        <v>-13071</v>
      </c>
    </row>
    <row r="52">
      <c r="A52" s="4" t="inlineStr">
        <is>
          <t>Other liabilities | Interest rate swaps</t>
        </is>
      </c>
    </row>
    <row r="53">
      <c r="A53" s="3" t="inlineStr">
        <is>
          <t>Other liabilities:</t>
        </is>
      </c>
    </row>
    <row r="54">
      <c r="A54" s="4" t="inlineStr">
        <is>
          <t>Interest rate swaps</t>
        </is>
      </c>
      <c r="B54" s="6" t="n">
        <v>-51659</v>
      </c>
      <c r="C54" s="6" t="n">
        <v>-30957</v>
      </c>
    </row>
    <row r="55">
      <c r="A55" s="4" t="inlineStr">
        <is>
          <t>Other liabilities | Level 1 | Contingent consideration</t>
        </is>
      </c>
    </row>
    <row r="56">
      <c r="A56" s="3" t="inlineStr">
        <is>
          <t>Other liabilities:</t>
        </is>
      </c>
    </row>
    <row r="57">
      <c r="A57" s="4" t="inlineStr">
        <is>
          <t>Contingent consideration</t>
        </is>
      </c>
      <c r="B57" s="6" t="n">
        <v>0</v>
      </c>
      <c r="C57" s="6" t="n">
        <v>0</v>
      </c>
    </row>
    <row r="58">
      <c r="A58" s="4" t="inlineStr">
        <is>
          <t>Other liabilities | Level 1 | Interest rate swaps</t>
        </is>
      </c>
    </row>
    <row r="59">
      <c r="A59" s="3" t="inlineStr">
        <is>
          <t>Other liabilities:</t>
        </is>
      </c>
    </row>
    <row r="60">
      <c r="A60" s="4" t="inlineStr">
        <is>
          <t>Interest rate swaps</t>
        </is>
      </c>
      <c r="B60" s="6" t="n">
        <v>0</v>
      </c>
      <c r="C60" s="6" t="n">
        <v>0</v>
      </c>
    </row>
    <row r="61">
      <c r="A61" s="4" t="inlineStr">
        <is>
          <t>Other liabilities | Level 2 | Contingent consideration</t>
        </is>
      </c>
    </row>
    <row r="62">
      <c r="A62" s="3" t="inlineStr">
        <is>
          <t>Other liabilities:</t>
        </is>
      </c>
    </row>
    <row r="63">
      <c r="A63" s="4" t="inlineStr">
        <is>
          <t>Contingent consideration</t>
        </is>
      </c>
      <c r="B63" s="6" t="n">
        <v>0</v>
      </c>
      <c r="C63" s="6" t="n">
        <v>0</v>
      </c>
    </row>
    <row r="64">
      <c r="A64" s="4" t="inlineStr">
        <is>
          <t>Other liabilities | Level 2 | Interest rate swaps</t>
        </is>
      </c>
    </row>
    <row r="65">
      <c r="A65" s="3" t="inlineStr">
        <is>
          <t>Other liabilities:</t>
        </is>
      </c>
    </row>
    <row r="66">
      <c r="A66" s="4" t="inlineStr">
        <is>
          <t>Interest rate swaps</t>
        </is>
      </c>
      <c r="B66" s="6" t="n">
        <v>-51659</v>
      </c>
      <c r="C66" s="6" t="n">
        <v>-30957</v>
      </c>
    </row>
    <row r="67">
      <c r="A67" s="4" t="inlineStr">
        <is>
          <t>Other liabilities | Level 3 | Contingent consideration</t>
        </is>
      </c>
    </row>
    <row r="68">
      <c r="A68" s="3" t="inlineStr">
        <is>
          <t>Other liabilities:</t>
        </is>
      </c>
    </row>
    <row r="69">
      <c r="A69" s="4" t="inlineStr">
        <is>
          <t>Contingent consideration</t>
        </is>
      </c>
      <c r="B69" s="6" t="n">
        <v>-1373</v>
      </c>
      <c r="C69" s="6" t="n">
        <v>-13071</v>
      </c>
    </row>
    <row r="70">
      <c r="A70" s="4" t="inlineStr">
        <is>
          <t>Other liabilities | Level 3 | Interest rate swaps</t>
        </is>
      </c>
    </row>
    <row r="71">
      <c r="A71" s="3" t="inlineStr">
        <is>
          <t>Other liabilities:</t>
        </is>
      </c>
    </row>
    <row r="72">
      <c r="A72" s="4" t="inlineStr">
        <is>
          <t>Interest rate swaps</t>
        </is>
      </c>
      <c r="B72" s="5" t="n">
        <v>0</v>
      </c>
      <c r="C7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s (Details) - Level 3 - USD ($) $ in Thousands</t>
        </is>
      </c>
      <c r="B1" s="2" t="inlineStr">
        <is>
          <t>12 Months Ended</t>
        </is>
      </c>
    </row>
    <row r="2">
      <c r="B2" s="2" t="inlineStr">
        <is>
          <t>Dec. 31, 2020</t>
        </is>
      </c>
      <c r="C2" s="2" t="inlineStr">
        <is>
          <t>Dec. 31, 2019</t>
        </is>
      </c>
    </row>
    <row r="3">
      <c r="A3" s="3" t="inlineStr">
        <is>
          <t>Fair Value Measurements Using Unobservable Inputs (Level 3)</t>
        </is>
      </c>
    </row>
    <row r="4">
      <c r="A4" s="4" t="inlineStr">
        <is>
          <t>Balance, beginning of period</t>
        </is>
      </c>
      <c r="B4" s="5" t="n">
        <v>-16790</v>
      </c>
      <c r="C4" s="5" t="n">
        <v>-31824</v>
      </c>
    </row>
    <row r="5">
      <c r="A5" s="4" t="inlineStr">
        <is>
          <t>Fair value adjustment</t>
        </is>
      </c>
      <c r="B5" s="6" t="n">
        <v>-2967</v>
      </c>
      <c r="C5" s="6" t="n">
        <v>532</v>
      </c>
    </row>
    <row r="6">
      <c r="A6" s="4" t="inlineStr">
        <is>
          <t>Accretion expense (recognized in general and administrative expenses)</t>
        </is>
      </c>
      <c r="B6" s="6" t="n">
        <v>-109</v>
      </c>
      <c r="C6" s="6" t="n">
        <v>-647</v>
      </c>
    </row>
    <row r="7">
      <c r="A7" s="4" t="inlineStr">
        <is>
          <t>Settlement (payment) of liability</t>
        </is>
      </c>
      <c r="B7" s="6" t="n">
        <v>3683</v>
      </c>
      <c r="C7" s="6" t="n">
        <v>15149</v>
      </c>
    </row>
    <row r="8">
      <c r="A8" s="4" t="inlineStr">
        <is>
          <t>Balance, end of period</t>
        </is>
      </c>
      <c r="B8" s="6" t="n">
        <v>-16183</v>
      </c>
      <c r="C8" s="6" t="n">
        <v>-16790</v>
      </c>
    </row>
    <row r="9">
      <c r="A9" s="4" t="inlineStr">
        <is>
          <t>Goodwill</t>
        </is>
      </c>
    </row>
    <row r="10">
      <c r="A10" s="3" t="inlineStr">
        <is>
          <t>Fair Value Measurements Using Unobservable Inputs (Level 3)</t>
        </is>
      </c>
    </row>
    <row r="11">
      <c r="A11" s="4" t="inlineStr">
        <is>
          <t>Fair value adjustment</t>
        </is>
      </c>
      <c r="C11" s="6" t="n">
        <v>300</v>
      </c>
    </row>
    <row r="12">
      <c r="A12" s="4" t="inlineStr">
        <is>
          <t>General and administrative</t>
        </is>
      </c>
    </row>
    <row r="13">
      <c r="A13" s="3" t="inlineStr">
        <is>
          <t>Fair Value Measurements Using Unobservable Inputs (Level 3)</t>
        </is>
      </c>
    </row>
    <row r="14">
      <c r="A14" s="4" t="inlineStr">
        <is>
          <t>Fair value adjustment</t>
        </is>
      </c>
      <c r="B14" s="5" t="n">
        <v>3000</v>
      </c>
      <c r="C14" s="5" t="n">
        <v>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FAIR VALUE MEASUREMENTS - Debt (Details) $ in Thousands</t>
        </is>
      </c>
      <c r="B1" s="2" t="inlineStr">
        <is>
          <t>Dec. 31, 2020USD ($)</t>
        </is>
      </c>
    </row>
    <row r="2">
      <c r="A2" s="3" t="inlineStr">
        <is>
          <t>Fair Value Disclosures [Abstract]</t>
        </is>
      </c>
    </row>
    <row r="3">
      <c r="A3" s="4" t="inlineStr">
        <is>
          <t>Carrying amount</t>
        </is>
      </c>
      <c r="B3" s="5" t="n">
        <v>887374</v>
      </c>
    </row>
    <row r="4">
      <c r="A4" s="4" t="inlineStr">
        <is>
          <t>Fair value</t>
        </is>
      </c>
      <c r="B4" s="5" t="n">
        <v>8829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FAIR VALUE MEASUREMENTS - Additional Information (Details)</t>
        </is>
      </c>
      <c r="B1" s="2" t="inlineStr">
        <is>
          <t>Dec. 31, 2020USD ($)</t>
        </is>
      </c>
      <c r="C1" s="2" t="inlineStr">
        <is>
          <t>Dec. 31, 2018swap</t>
        </is>
      </c>
    </row>
    <row r="2">
      <c r="A2" s="3" t="inlineStr">
        <is>
          <t>Derivatives, Fair Value [Line Items]</t>
        </is>
      </c>
    </row>
    <row r="3">
      <c r="A3" s="4" t="inlineStr">
        <is>
          <t>Interest rate cash flow hedge gain (loss) to be reclassified during next 12 months, net</t>
        </is>
      </c>
      <c r="B3" s="5" t="n">
        <v>18800000</v>
      </c>
    </row>
    <row r="4">
      <c r="A4" s="4" t="inlineStr">
        <is>
          <t>Interest rate swaps</t>
        </is>
      </c>
    </row>
    <row r="5">
      <c r="A5" s="3" t="inlineStr">
        <is>
          <t>Derivatives, Fair Value [Line Items]</t>
        </is>
      </c>
    </row>
    <row r="6">
      <c r="A6" s="4" t="inlineStr">
        <is>
          <t>Number of swaps | swap</t>
        </is>
      </c>
      <c r="C6" s="6" t="n">
        <v>4</v>
      </c>
    </row>
    <row r="7">
      <c r="A7" s="4" t="inlineStr">
        <is>
          <t>Derivative, amount of hedged item</t>
        </is>
      </c>
      <c r="B7" s="5" t="n">
        <v>700000000</v>
      </c>
    </row>
    <row r="8">
      <c r="A8" s="4" t="inlineStr">
        <is>
          <t>Derivative, fixed interest rate</t>
        </is>
      </c>
      <c r="B8" s="4" t="inlineStr">
        <is>
          <t>2.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Interest Rate Swaps (Details) - Interest rate swap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Gain (Loss) recognized in OCI</t>
        </is>
      </c>
      <c r="B4" s="5" t="n">
        <v>-46666</v>
      </c>
      <c r="C4" s="5" t="n">
        <v>-33194</v>
      </c>
    </row>
    <row r="5">
      <c r="A5" s="4" t="inlineStr">
        <is>
          <t>(Gain) Loss reclassified from OCI</t>
        </is>
      </c>
      <c r="B5" s="5" t="n">
        <v>15612</v>
      </c>
      <c r="C5" s="5" t="n">
        <v>38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of Property, Plant, and Equipment (Details) - USD ($) $ in Thousands</t>
        </is>
      </c>
      <c r="B1" s="2" t="inlineStr">
        <is>
          <t>Dec. 31, 2020</t>
        </is>
      </c>
      <c r="C1" s="2" t="inlineStr">
        <is>
          <t>Dec. 31, 2019</t>
        </is>
      </c>
    </row>
    <row r="2">
      <c r="A2" s="3" t="inlineStr">
        <is>
          <t>PROPERTY, EQUIPMENT AND CAPITALIZED SOFTWARE</t>
        </is>
      </c>
    </row>
    <row r="3">
      <c r="A3" s="4" t="inlineStr">
        <is>
          <t>Total</t>
        </is>
      </c>
      <c r="B3" s="5" t="n">
        <v>409241</v>
      </c>
      <c r="C3" s="5" t="n">
        <v>345357</v>
      </c>
    </row>
    <row r="4">
      <c r="A4" s="4" t="inlineStr">
        <is>
          <t>Less: accumulated depreciation and amortization</t>
        </is>
      </c>
      <c r="B4" s="6" t="n">
        <v>-241128</v>
      </c>
      <c r="C4" s="6" t="n">
        <v>-197616</v>
      </c>
    </row>
    <row r="5">
      <c r="A5" s="4" t="inlineStr">
        <is>
          <t>Property, equipment and capitalized software, net</t>
        </is>
      </c>
      <c r="B5" s="6" t="n">
        <v>168113</v>
      </c>
      <c r="C5" s="6" t="n">
        <v>147741</v>
      </c>
    </row>
    <row r="6">
      <c r="A6" s="4" t="inlineStr">
        <is>
          <t>Office and computer equipment</t>
        </is>
      </c>
    </row>
    <row r="7">
      <c r="A7" s="3" t="inlineStr">
        <is>
          <t>PROPERTY, EQUIPMENT AND CAPITALIZED SOFTWARE</t>
        </is>
      </c>
    </row>
    <row r="8">
      <c r="A8" s="4" t="inlineStr">
        <is>
          <t>Total</t>
        </is>
      </c>
      <c r="B8" s="6" t="n">
        <v>84992</v>
      </c>
      <c r="C8" s="6" t="n">
        <v>81090</v>
      </c>
    </row>
    <row r="9">
      <c r="A9" s="4" t="inlineStr">
        <is>
          <t>Leasehold improvements</t>
        </is>
      </c>
    </row>
    <row r="10">
      <c r="A10" s="3" t="inlineStr">
        <is>
          <t>PROPERTY, EQUIPMENT AND CAPITALIZED SOFTWARE</t>
        </is>
      </c>
    </row>
    <row r="11">
      <c r="A11" s="4" t="inlineStr">
        <is>
          <t>Total</t>
        </is>
      </c>
      <c r="B11" s="6" t="n">
        <v>21653</v>
      </c>
      <c r="C11" s="6" t="n">
        <v>14936</v>
      </c>
    </row>
    <row r="12">
      <c r="A12" s="4" t="inlineStr">
        <is>
          <t>Purchased software</t>
        </is>
      </c>
    </row>
    <row r="13">
      <c r="A13" s="3" t="inlineStr">
        <is>
          <t>PROPERTY, EQUIPMENT AND CAPITALIZED SOFTWARE</t>
        </is>
      </c>
    </row>
    <row r="14">
      <c r="A14" s="4" t="inlineStr">
        <is>
          <t>Total</t>
        </is>
      </c>
      <c r="B14" s="6" t="n">
        <v>57417</v>
      </c>
      <c r="C14" s="6" t="n">
        <v>51784</v>
      </c>
    </row>
    <row r="15">
      <c r="A15" s="4" t="inlineStr">
        <is>
          <t>Capitalized software</t>
        </is>
      </c>
    </row>
    <row r="16">
      <c r="A16" s="3" t="inlineStr">
        <is>
          <t>PROPERTY, EQUIPMENT AND CAPITALIZED SOFTWARE</t>
        </is>
      </c>
    </row>
    <row r="17">
      <c r="A17" s="4" t="inlineStr">
        <is>
          <t>Total</t>
        </is>
      </c>
      <c r="B17" s="6" t="n">
        <v>201204</v>
      </c>
      <c r="C17" s="6" t="n">
        <v>166995</v>
      </c>
    </row>
    <row r="18">
      <c r="A18" s="4" t="inlineStr">
        <is>
          <t>Furniture and fixtures</t>
        </is>
      </c>
    </row>
    <row r="19">
      <c r="A19" s="3" t="inlineStr">
        <is>
          <t>PROPERTY, EQUIPMENT AND CAPITALIZED SOFTWARE</t>
        </is>
      </c>
    </row>
    <row r="20">
      <c r="A20" s="4" t="inlineStr">
        <is>
          <t>Total</t>
        </is>
      </c>
      <c r="B20" s="6" t="n">
        <v>8354</v>
      </c>
      <c r="C20" s="6" t="n">
        <v>7934</v>
      </c>
    </row>
    <row r="21">
      <c r="A21" s="4" t="inlineStr">
        <is>
          <t>Land</t>
        </is>
      </c>
    </row>
    <row r="22">
      <c r="A22" s="3" t="inlineStr">
        <is>
          <t>PROPERTY, EQUIPMENT AND CAPITALIZED SOFTWARE</t>
        </is>
      </c>
    </row>
    <row r="23">
      <c r="A23" s="4" t="inlineStr">
        <is>
          <t>Total</t>
        </is>
      </c>
      <c r="B23" s="6" t="n">
        <v>390</v>
      </c>
      <c r="C23" s="6" t="n">
        <v>390</v>
      </c>
    </row>
    <row r="24">
      <c r="A24" s="4" t="inlineStr">
        <is>
          <t>Buildings</t>
        </is>
      </c>
    </row>
    <row r="25">
      <c r="A25" s="3" t="inlineStr">
        <is>
          <t>PROPERTY, EQUIPMENT AND CAPITALIZED SOFTWARE</t>
        </is>
      </c>
    </row>
    <row r="26">
      <c r="A26" s="4" t="inlineStr">
        <is>
          <t>Total</t>
        </is>
      </c>
      <c r="B26" s="6" t="n">
        <v>25482</v>
      </c>
      <c r="C26" s="6" t="n">
        <v>14028</v>
      </c>
    </row>
    <row r="27">
      <c r="A27" s="4" t="inlineStr">
        <is>
          <t>Work in process</t>
        </is>
      </c>
    </row>
    <row r="28">
      <c r="A28" s="3" t="inlineStr">
        <is>
          <t>PROPERTY, EQUIPMENT AND CAPITALIZED SOFTWARE</t>
        </is>
      </c>
    </row>
    <row r="29">
      <c r="A29" s="4" t="inlineStr">
        <is>
          <t>Total</t>
        </is>
      </c>
      <c r="B29" s="5" t="n">
        <v>9749</v>
      </c>
      <c r="C29" s="5" t="n">
        <v>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2579</v>
      </c>
      <c r="C4" s="5" t="n">
        <v>7775</v>
      </c>
      <c r="D4" s="5" t="n">
        <v>-39164</v>
      </c>
    </row>
    <row r="5">
      <c r="A5" s="3" t="inlineStr">
        <is>
          <t>Other comprehensive income (loss):</t>
        </is>
      </c>
    </row>
    <row r="6">
      <c r="A6" s="4" t="inlineStr">
        <is>
          <t>Realized losses on cash flow hedges reclassified from accumulated other comprehensive income, net of tax of $(5,007), $(1,219) and $(956), respectively</t>
        </is>
      </c>
      <c r="B6" s="6" t="n">
        <v>10605</v>
      </c>
      <c r="C6" s="6" t="n">
        <v>2592</v>
      </c>
      <c r="D6" s="6" t="n">
        <v>2022</v>
      </c>
    </row>
    <row r="7">
      <c r="A7" s="4" t="inlineStr">
        <is>
          <t>Net change in unrealized losses on cash flow hedges, net of tax of $14,989, $10,598 and $4,156, respectively</t>
        </is>
      </c>
      <c r="B7" s="6" t="n">
        <v>-31677</v>
      </c>
      <c r="C7" s="6" t="n">
        <v>-22596</v>
      </c>
      <c r="D7" s="6" t="n">
        <v>-8751</v>
      </c>
    </row>
    <row r="8">
      <c r="A8" s="4" t="inlineStr">
        <is>
          <t>Realized losses on short-term investments reclassified from accumulated other comprehensive income, net of tax of $—, $— and $(319), respectively</t>
        </is>
      </c>
      <c r="B8" s="6" t="n">
        <v>0</v>
      </c>
      <c r="C8" s="6" t="n">
        <v>0</v>
      </c>
      <c r="D8" s="6" t="n">
        <v>716</v>
      </c>
    </row>
    <row r="9">
      <c r="A9" s="4" t="inlineStr">
        <is>
          <t>Net change in unrealized gains (losses) on available-for-sale investments, net of tax of $—, $(6) and $69, respectively</t>
        </is>
      </c>
      <c r="B9" s="6" t="n">
        <v>0</v>
      </c>
      <c r="C9" s="6" t="n">
        <v>12</v>
      </c>
      <c r="D9" s="6" t="n">
        <v>-149</v>
      </c>
    </row>
    <row r="10">
      <c r="A10" s="4" t="inlineStr">
        <is>
          <t>Reclassification of income tax effects of the Tax Cuts and Jobs Act of 2017</t>
        </is>
      </c>
      <c r="B10" s="6" t="n">
        <v>0</v>
      </c>
      <c r="C10" s="6" t="n">
        <v>0</v>
      </c>
      <c r="D10" s="6" t="n">
        <v>-102</v>
      </c>
    </row>
    <row r="11">
      <c r="A11" s="4" t="inlineStr">
        <is>
          <t>Comprehensive income (loss)</t>
        </is>
      </c>
      <c r="B11" s="5" t="n">
        <v>1507</v>
      </c>
      <c r="C11" s="5" t="n">
        <v>-12217</v>
      </c>
      <c r="D11" s="5" t="n">
        <v>-454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EQUIPMENT AND CAPITALIZED SOFTWARE</t>
        </is>
      </c>
    </row>
    <row r="4">
      <c r="A4" s="4" t="inlineStr">
        <is>
          <t>Depreciation</t>
        </is>
      </c>
      <c r="B4" s="5" t="n">
        <v>61871</v>
      </c>
      <c r="C4" s="5" t="n">
        <v>55948</v>
      </c>
      <c r="D4" s="5" t="n">
        <v>52742</v>
      </c>
    </row>
    <row r="5">
      <c r="A5" s="4" t="inlineStr">
        <is>
          <t>Property, equipment and capitalized software, gross</t>
        </is>
      </c>
      <c r="B5" s="6" t="n">
        <v>409241</v>
      </c>
      <c r="C5" s="6" t="n">
        <v>345357</v>
      </c>
    </row>
    <row r="6">
      <c r="A6" s="4" t="inlineStr">
        <is>
          <t>Capitalized software and work in process</t>
        </is>
      </c>
    </row>
    <row r="7">
      <c r="A7" s="3" t="inlineStr">
        <is>
          <t>PROPERTY, EQUIPMENT AND CAPITALIZED SOFTWARE</t>
        </is>
      </c>
    </row>
    <row r="8">
      <c r="A8" s="4" t="inlineStr">
        <is>
          <t>Property, equipment and capitalized software, gross</t>
        </is>
      </c>
      <c r="B8" s="5" t="n">
        <v>80500</v>
      </c>
      <c r="C8" s="5" t="n">
        <v>6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LEASES - Additional Information (Details) - USD ($)</t>
        </is>
      </c>
      <c r="B1" s="2" t="inlineStr">
        <is>
          <t>Dec. 31, 2020</t>
        </is>
      </c>
      <c r="C1" s="2" t="inlineStr">
        <is>
          <t>Apr. 02, 2018</t>
        </is>
      </c>
    </row>
    <row r="2">
      <c r="A2" s="3" t="inlineStr">
        <is>
          <t>Lessee, Lease, Description [Line Items]</t>
        </is>
      </c>
    </row>
    <row r="3">
      <c r="A3" s="4" t="inlineStr">
        <is>
          <t>Finance lease, right-of-use asset</t>
        </is>
      </c>
      <c r="B3" s="5" t="n">
        <v>23200000</v>
      </c>
    </row>
    <row r="4">
      <c r="A4" s="4" t="inlineStr">
        <is>
          <t>Secured debt | Morgan Stanley Senior Funding, Inc.</t>
        </is>
      </c>
    </row>
    <row r="5">
      <c r="A5" s="3" t="inlineStr">
        <is>
          <t>Lessee, Lease, Description [Line Items]</t>
        </is>
      </c>
    </row>
    <row r="6">
      <c r="A6" s="4" t="inlineStr">
        <is>
          <t>Face amount</t>
        </is>
      </c>
      <c r="C6" s="5" t="n">
        <v>980000000</v>
      </c>
    </row>
    <row r="7">
      <c r="A7" s="4" t="inlineStr">
        <is>
          <t>Secured debt | Morgan Stanley Senior Funding, Inc. | Line of credit</t>
        </is>
      </c>
    </row>
    <row r="8">
      <c r="A8" s="3" t="inlineStr">
        <is>
          <t>Lessee, Lease, Description [Line Items]</t>
        </is>
      </c>
    </row>
    <row r="9">
      <c r="A9" s="4" t="inlineStr">
        <is>
          <t>Face amount</t>
        </is>
      </c>
      <c r="B9" s="5" t="n">
        <v>1000000</v>
      </c>
    </row>
    <row r="10">
      <c r="A10" s="4" t="inlineStr">
        <is>
          <t>Minimum</t>
        </is>
      </c>
    </row>
    <row r="11">
      <c r="A11" s="3" t="inlineStr">
        <is>
          <t>Lessee, Lease, Description [Line Items]</t>
        </is>
      </c>
    </row>
    <row r="12">
      <c r="A12" s="4" t="inlineStr">
        <is>
          <t>Term of contract</t>
        </is>
      </c>
      <c r="B12" s="4" t="inlineStr">
        <is>
          <t>1 year</t>
        </is>
      </c>
    </row>
    <row r="13">
      <c r="A13" s="4" t="inlineStr">
        <is>
          <t>Maximum</t>
        </is>
      </c>
    </row>
    <row r="14">
      <c r="A14" s="3" t="inlineStr">
        <is>
          <t>Lessee, Lease, Description [Line Items]</t>
        </is>
      </c>
    </row>
    <row r="15">
      <c r="A15" s="4" t="inlineStr">
        <is>
          <t>Term of contract</t>
        </is>
      </c>
      <c r="B15"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3596</v>
      </c>
      <c r="C4" s="5" t="n">
        <v>2025</v>
      </c>
    </row>
    <row r="5">
      <c r="A5" s="4" t="inlineStr">
        <is>
          <t>Interest on lease liabilities</t>
        </is>
      </c>
      <c r="B5" s="6" t="n">
        <v>820</v>
      </c>
      <c r="C5" s="6" t="n">
        <v>495</v>
      </c>
    </row>
    <row r="6">
      <c r="A6" s="4" t="inlineStr">
        <is>
          <t>Operating lease cost</t>
        </is>
      </c>
      <c r="B6" s="6" t="n">
        <v>10059</v>
      </c>
      <c r="C6" s="6" t="n">
        <v>11385</v>
      </c>
    </row>
    <row r="7">
      <c r="A7" s="4" t="inlineStr">
        <is>
          <t>Variable lease cost</t>
        </is>
      </c>
      <c r="B7" s="6" t="n">
        <v>1590</v>
      </c>
      <c r="C7" s="6" t="n">
        <v>2350</v>
      </c>
    </row>
    <row r="8">
      <c r="A8" s="4" t="inlineStr">
        <is>
          <t>Sublease income</t>
        </is>
      </c>
      <c r="B8" s="6" t="n">
        <v>-769</v>
      </c>
      <c r="C8" s="6" t="n">
        <v>-1041</v>
      </c>
    </row>
    <row r="9">
      <c r="A9" s="4" t="inlineStr">
        <is>
          <t>Total lease cost</t>
        </is>
      </c>
      <c r="B9" s="5" t="n">
        <v>15296</v>
      </c>
      <c r="C9" s="5" t="n">
        <v>152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Operating Leases</t>
        </is>
      </c>
    </row>
    <row r="3">
      <c r="A3" s="4" t="inlineStr">
        <is>
          <t>2021</t>
        </is>
      </c>
      <c r="B3" s="5" t="n">
        <v>7018</v>
      </c>
    </row>
    <row r="4">
      <c r="A4" s="4" t="inlineStr">
        <is>
          <t>2022</t>
        </is>
      </c>
      <c r="B4" s="6" t="n">
        <v>8299</v>
      </c>
    </row>
    <row r="5">
      <c r="A5" s="4" t="inlineStr">
        <is>
          <t>2023</t>
        </is>
      </c>
      <c r="B5" s="6" t="n">
        <v>6952</v>
      </c>
    </row>
    <row r="6">
      <c r="A6" s="4" t="inlineStr">
        <is>
          <t>2024</t>
        </is>
      </c>
      <c r="B6" s="6" t="n">
        <v>5044</v>
      </c>
    </row>
    <row r="7">
      <c r="A7" s="4" t="inlineStr">
        <is>
          <t>2025</t>
        </is>
      </c>
      <c r="B7" s="6" t="n">
        <v>5166</v>
      </c>
    </row>
    <row r="8">
      <c r="A8" s="4" t="inlineStr">
        <is>
          <t>Thereafter</t>
        </is>
      </c>
      <c r="B8" s="6" t="n">
        <v>24311</v>
      </c>
    </row>
    <row r="9">
      <c r="A9" s="4" t="inlineStr">
        <is>
          <t>Total future minimum lease payments</t>
        </is>
      </c>
      <c r="B9" s="6" t="n">
        <v>56790</v>
      </c>
    </row>
    <row r="10">
      <c r="A10" s="4" t="inlineStr">
        <is>
          <t>Less: Interest</t>
        </is>
      </c>
      <c r="B10" s="6" t="n">
        <v>-10015</v>
      </c>
    </row>
    <row r="11">
      <c r="A11" s="4" t="inlineStr">
        <is>
          <t>Total</t>
        </is>
      </c>
      <c r="B11" s="6" t="n">
        <v>46775</v>
      </c>
    </row>
    <row r="12">
      <c r="A12" s="3" t="inlineStr">
        <is>
          <t>Finance Leases</t>
        </is>
      </c>
    </row>
    <row r="13">
      <c r="A13" s="4" t="inlineStr">
        <is>
          <t>2021</t>
        </is>
      </c>
      <c r="B13" s="6" t="n">
        <v>4789</v>
      </c>
    </row>
    <row r="14">
      <c r="A14" s="4" t="inlineStr">
        <is>
          <t>2022</t>
        </is>
      </c>
      <c r="B14" s="6" t="n">
        <v>3600</v>
      </c>
    </row>
    <row r="15">
      <c r="A15" s="4" t="inlineStr">
        <is>
          <t>2023</t>
        </is>
      </c>
      <c r="B15" s="6" t="n">
        <v>3698</v>
      </c>
    </row>
    <row r="16">
      <c r="A16" s="4" t="inlineStr">
        <is>
          <t>2024</t>
        </is>
      </c>
      <c r="B16" s="6" t="n">
        <v>3804</v>
      </c>
    </row>
    <row r="17">
      <c r="A17" s="4" t="inlineStr">
        <is>
          <t>2025</t>
        </is>
      </c>
      <c r="B17" s="6" t="n">
        <v>3862</v>
      </c>
    </row>
    <row r="18">
      <c r="A18" s="4" t="inlineStr">
        <is>
          <t>Thereafter</t>
        </is>
      </c>
      <c r="B18" s="6" t="n">
        <v>13892</v>
      </c>
    </row>
    <row r="19">
      <c r="A19" s="4" t="inlineStr">
        <is>
          <t>Total future minimum lease payments</t>
        </is>
      </c>
      <c r="B19" s="6" t="n">
        <v>33645</v>
      </c>
    </row>
    <row r="20">
      <c r="A20" s="4" t="inlineStr">
        <is>
          <t>Less: Interest</t>
        </is>
      </c>
      <c r="B20" s="6" t="n">
        <v>-3923</v>
      </c>
    </row>
    <row r="21">
      <c r="A21" s="4" t="inlineStr">
        <is>
          <t>Total</t>
        </is>
      </c>
      <c r="B21" s="5" t="n">
        <v>29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9228</v>
      </c>
      <c r="C4" s="5" t="n">
        <v>12940</v>
      </c>
    </row>
    <row r="5">
      <c r="A5" s="4" t="inlineStr">
        <is>
          <t>Operating cash flows for financing leases</t>
        </is>
      </c>
      <c r="B5" s="6" t="n">
        <v>818</v>
      </c>
      <c r="C5" s="6" t="n">
        <v>495</v>
      </c>
    </row>
    <row r="6">
      <c r="A6" s="4" t="inlineStr">
        <is>
          <t>Financing cash flows for financing leases</t>
        </is>
      </c>
      <c r="B6" s="6" t="n">
        <v>3481</v>
      </c>
      <c r="C6" s="6" t="n">
        <v>2393</v>
      </c>
    </row>
    <row r="7">
      <c r="A7" s="3" t="inlineStr">
        <is>
          <t>Right-of-use assets obtained in exchange for lease liabilities:</t>
        </is>
      </c>
    </row>
    <row r="8">
      <c r="A8" s="4" t="inlineStr">
        <is>
          <t>Operating leases(1)</t>
        </is>
      </c>
      <c r="B8" s="6" t="n">
        <v>-1590</v>
      </c>
      <c r="C8" s="6" t="n">
        <v>23620</v>
      </c>
    </row>
    <row r="9">
      <c r="A9" s="4" t="inlineStr">
        <is>
          <t>Finance leases</t>
        </is>
      </c>
      <c r="B9" s="5" t="n">
        <v>11694</v>
      </c>
      <c r="C9" s="5"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upplemental Balance Sheet Information (Details)</t>
        </is>
      </c>
      <c r="B1" s="2" t="inlineStr">
        <is>
          <t>Dec. 31, 2020</t>
        </is>
      </c>
      <c r="C1" s="2" t="inlineStr">
        <is>
          <t>Dec. 31, 2019</t>
        </is>
      </c>
    </row>
    <row r="2">
      <c r="A2" s="3" t="inlineStr">
        <is>
          <t>Leases [Abstract]</t>
        </is>
      </c>
    </row>
    <row r="3">
      <c r="A3" s="4" t="inlineStr">
        <is>
          <t>Operating leases, weighted average remaining lease term</t>
        </is>
      </c>
      <c r="B3" s="4" t="inlineStr">
        <is>
          <t>4 years</t>
        </is>
      </c>
      <c r="C3" s="4" t="inlineStr">
        <is>
          <t>5 years</t>
        </is>
      </c>
    </row>
    <row r="4">
      <c r="A4" s="4" t="inlineStr">
        <is>
          <t>Financing leases, weighted average remaining lease term</t>
        </is>
      </c>
      <c r="B4" s="4" t="inlineStr">
        <is>
          <t>8 years</t>
        </is>
      </c>
      <c r="C4" s="4" t="inlineStr">
        <is>
          <t>8 years</t>
        </is>
      </c>
    </row>
    <row r="5">
      <c r="A5" s="4" t="inlineStr">
        <is>
          <t>Operating leases, weighted average discount rate</t>
        </is>
      </c>
      <c r="B5" s="4" t="inlineStr">
        <is>
          <t>4.10%</t>
        </is>
      </c>
      <c r="C5" s="4" t="inlineStr">
        <is>
          <t>4.70%</t>
        </is>
      </c>
    </row>
    <row r="6">
      <c r="A6" s="4" t="inlineStr">
        <is>
          <t>Financing leases, weighted average discount rate</t>
        </is>
      </c>
      <c r="B6" s="4" t="inlineStr">
        <is>
          <t>3.00%</t>
        </is>
      </c>
      <c r="C6"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12 Months Ended</t>
        </is>
      </c>
    </row>
    <row r="2">
      <c r="B2" s="2" t="inlineStr">
        <is>
          <t>Dec. 31, 2019USD ($)</t>
        </is>
      </c>
    </row>
    <row r="3">
      <c r="A3" s="3" t="inlineStr">
        <is>
          <t>Summary of the activity related to the carrying value of goodwill</t>
        </is>
      </c>
    </row>
    <row r="4">
      <c r="A4" s="4" t="inlineStr">
        <is>
          <t>Goodwill at beginning of period</t>
        </is>
      </c>
      <c r="B4" s="5" t="n">
        <v>956029</v>
      </c>
    </row>
    <row r="5">
      <c r="A5" s="4" t="inlineStr">
        <is>
          <t>Goodwill at end of period</t>
        </is>
      </c>
      <c r="B5" s="6" t="n">
        <v>955881</v>
      </c>
    </row>
    <row r="6">
      <c r="A6" s="4" t="inlineStr">
        <is>
          <t>ABILITY Network</t>
        </is>
      </c>
    </row>
    <row r="7">
      <c r="A7" s="3" t="inlineStr">
        <is>
          <t>Summary of the activity related to the carrying value of goodwill</t>
        </is>
      </c>
    </row>
    <row r="8">
      <c r="A8" s="4" t="inlineStr">
        <is>
          <t>Goodwill recorded in connection with the acquisition of ABILITY</t>
        </is>
      </c>
      <c r="B8" s="5" t="n">
        <v>-1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Intangible Assets</t>
        </is>
      </c>
    </row>
    <row r="4">
      <c r="A4" s="4" t="inlineStr">
        <is>
          <t>Gross</t>
        </is>
      </c>
      <c r="B4" s="5" t="n">
        <v>658754</v>
      </c>
      <c r="C4" s="5" t="n">
        <v>636307</v>
      </c>
    </row>
    <row r="5">
      <c r="A5" s="4" t="inlineStr">
        <is>
          <t>Accumulated Amortization</t>
        </is>
      </c>
      <c r="B5" s="6" t="n">
        <v>-206196</v>
      </c>
      <c r="C5" s="6" t="n">
        <v>-153266</v>
      </c>
    </row>
    <row r="6">
      <c r="A6" s="4" t="inlineStr">
        <is>
          <t>Net</t>
        </is>
      </c>
      <c r="B6" s="6" t="n">
        <v>452558</v>
      </c>
      <c r="C6" s="6" t="n">
        <v>483041</v>
      </c>
    </row>
    <row r="7">
      <c r="A7" s="4" t="inlineStr">
        <is>
          <t>Technology</t>
        </is>
      </c>
    </row>
    <row r="8">
      <c r="A8" s="3" t="inlineStr">
        <is>
          <t>Intangible Assets</t>
        </is>
      </c>
    </row>
    <row r="9">
      <c r="A9" s="4" t="inlineStr">
        <is>
          <t>Gross</t>
        </is>
      </c>
      <c r="B9" s="6" t="n">
        <v>116177</v>
      </c>
      <c r="C9" s="6" t="n">
        <v>116177</v>
      </c>
    </row>
    <row r="10">
      <c r="A10" s="4" t="inlineStr">
        <is>
          <t>Accumulated Amortization</t>
        </is>
      </c>
      <c r="B10" s="6" t="n">
        <v>-47570</v>
      </c>
      <c r="C10" s="6" t="n">
        <v>-38597</v>
      </c>
    </row>
    <row r="11">
      <c r="A11" s="4" t="inlineStr">
        <is>
          <t>Net</t>
        </is>
      </c>
      <c r="B11" s="5" t="n">
        <v>68607</v>
      </c>
      <c r="C11" s="5" t="n">
        <v>77580</v>
      </c>
    </row>
    <row r="12">
      <c r="A12" s="4" t="inlineStr">
        <is>
          <t>Weighted Average Remaining Useful Life (years)</t>
        </is>
      </c>
      <c r="B12" s="4" t="inlineStr">
        <is>
          <t>10 years 3 months 18 days</t>
        </is>
      </c>
      <c r="C12" s="4" t="inlineStr">
        <is>
          <t>11 years</t>
        </is>
      </c>
    </row>
    <row r="13">
      <c r="A13" s="4" t="inlineStr">
        <is>
          <t>Trademark and trade names</t>
        </is>
      </c>
    </row>
    <row r="14">
      <c r="A14" s="3" t="inlineStr">
        <is>
          <t>Intangible Assets</t>
        </is>
      </c>
    </row>
    <row r="15">
      <c r="A15" s="4" t="inlineStr">
        <is>
          <t>Gross</t>
        </is>
      </c>
      <c r="B15" s="5" t="n">
        <v>31860</v>
      </c>
      <c r="C15" s="5" t="n">
        <v>31860</v>
      </c>
    </row>
    <row r="16">
      <c r="A16" s="4" t="inlineStr">
        <is>
          <t>Accumulated Amortization</t>
        </is>
      </c>
      <c r="B16" s="6" t="n">
        <v>-12060</v>
      </c>
      <c r="C16" s="6" t="n">
        <v>-9363</v>
      </c>
    </row>
    <row r="17">
      <c r="A17" s="4" t="inlineStr">
        <is>
          <t>Net</t>
        </is>
      </c>
      <c r="B17" s="5" t="n">
        <v>19800</v>
      </c>
      <c r="C17" s="5" t="n">
        <v>22497</v>
      </c>
    </row>
    <row r="18">
      <c r="A18" s="4" t="inlineStr">
        <is>
          <t>Weighted Average Remaining Useful Life (years)</t>
        </is>
      </c>
      <c r="B18" s="4" t="inlineStr">
        <is>
          <t>12 years 7 months 6 days</t>
        </is>
      </c>
      <c r="C18" s="4" t="inlineStr">
        <is>
          <t>13 years</t>
        </is>
      </c>
    </row>
    <row r="19">
      <c r="A19" s="4" t="inlineStr">
        <is>
          <t>Database</t>
        </is>
      </c>
    </row>
    <row r="20">
      <c r="A20" s="3" t="inlineStr">
        <is>
          <t>Intangible Assets</t>
        </is>
      </c>
    </row>
    <row r="21">
      <c r="A21" s="4" t="inlineStr">
        <is>
          <t>Gross</t>
        </is>
      </c>
      <c r="B21" s="5" t="n">
        <v>6500</v>
      </c>
      <c r="C21" s="5" t="n">
        <v>6500</v>
      </c>
    </row>
    <row r="22">
      <c r="A22" s="4" t="inlineStr">
        <is>
          <t>Accumulated Amortization</t>
        </is>
      </c>
      <c r="B22" s="6" t="n">
        <v>-6500</v>
      </c>
      <c r="C22" s="6" t="n">
        <v>-6500</v>
      </c>
    </row>
    <row r="23">
      <c r="A23" s="4" t="inlineStr">
        <is>
          <t>Net</t>
        </is>
      </c>
      <c r="B23" s="5" t="n">
        <v>0</v>
      </c>
      <c r="C23" s="5" t="n">
        <v>0</v>
      </c>
    </row>
    <row r="24">
      <c r="A24" s="4" t="inlineStr">
        <is>
          <t>Weighted Average Remaining Useful Life (years)</t>
        </is>
      </c>
      <c r="B24" s="4" t="inlineStr">
        <is>
          <t>0 years</t>
        </is>
      </c>
      <c r="C24" s="4" t="inlineStr">
        <is>
          <t>0 years</t>
        </is>
      </c>
    </row>
    <row r="25">
      <c r="A25" s="4" t="inlineStr">
        <is>
          <t>Customer relationships</t>
        </is>
      </c>
    </row>
    <row r="26">
      <c r="A26" s="3" t="inlineStr">
        <is>
          <t>Intangible Assets</t>
        </is>
      </c>
    </row>
    <row r="27">
      <c r="A27" s="4" t="inlineStr">
        <is>
          <t>Gross</t>
        </is>
      </c>
      <c r="B27" s="5" t="n">
        <v>480950</v>
      </c>
      <c r="C27" s="5" t="n">
        <v>480950</v>
      </c>
    </row>
    <row r="28">
      <c r="A28" s="4" t="inlineStr">
        <is>
          <t>Accumulated Amortization</t>
        </is>
      </c>
      <c r="B28" s="6" t="n">
        <v>-137138</v>
      </c>
      <c r="C28" s="6" t="n">
        <v>-97986</v>
      </c>
    </row>
    <row r="29">
      <c r="A29" s="4" t="inlineStr">
        <is>
          <t>Net</t>
        </is>
      </c>
      <c r="B29" s="5" t="n">
        <v>343812</v>
      </c>
      <c r="C29" s="5" t="n">
        <v>382964</v>
      </c>
    </row>
    <row r="30">
      <c r="A30" s="4" t="inlineStr">
        <is>
          <t>Weighted Average Remaining Useful Life (years)</t>
        </is>
      </c>
      <c r="B30" s="4" t="inlineStr">
        <is>
          <t>9 years 8 months 12 days</t>
        </is>
      </c>
      <c r="C30" s="4" t="inlineStr">
        <is>
          <t>10 years 7 months 6 days</t>
        </is>
      </c>
    </row>
    <row r="31">
      <c r="A31" s="4" t="inlineStr">
        <is>
          <t>Non-compete agreements</t>
        </is>
      </c>
    </row>
    <row r="32">
      <c r="A32" s="3" t="inlineStr">
        <is>
          <t>Intangible Assets</t>
        </is>
      </c>
    </row>
    <row r="33">
      <c r="A33" s="4" t="inlineStr">
        <is>
          <t>Gross</t>
        </is>
      </c>
      <c r="B33" s="5" t="n">
        <v>820</v>
      </c>
      <c r="C33" s="5" t="n">
        <v>820</v>
      </c>
    </row>
    <row r="34">
      <c r="A34" s="4" t="inlineStr">
        <is>
          <t>Accumulated Amortization</t>
        </is>
      </c>
      <c r="B34" s="6" t="n">
        <v>-820</v>
      </c>
      <c r="C34" s="6" t="n">
        <v>-820</v>
      </c>
    </row>
    <row r="35">
      <c r="A35" s="4" t="inlineStr">
        <is>
          <t>Net</t>
        </is>
      </c>
      <c r="B35" s="5" t="n">
        <v>0</v>
      </c>
      <c r="C35" s="5" t="n">
        <v>0</v>
      </c>
    </row>
    <row r="36">
      <c r="A36" s="4" t="inlineStr">
        <is>
          <t>Weighted Average Remaining Useful Life (years)</t>
        </is>
      </c>
      <c r="B36" s="4" t="inlineStr">
        <is>
          <t>0 years</t>
        </is>
      </c>
      <c r="C36" s="4" t="inlineStr">
        <is>
          <t>0 years</t>
        </is>
      </c>
    </row>
    <row r="37">
      <c r="A37" s="4" t="inlineStr">
        <is>
          <t>Data assets</t>
        </is>
      </c>
    </row>
    <row r="38">
      <c r="A38" s="3" t="inlineStr">
        <is>
          <t>Intangible Assets</t>
        </is>
      </c>
    </row>
    <row r="39">
      <c r="A39" s="4" t="inlineStr">
        <is>
          <t>Gross</t>
        </is>
      </c>
      <c r="B39" s="5" t="n">
        <v>22447</v>
      </c>
    </row>
    <row r="40">
      <c r="A40" s="4" t="inlineStr">
        <is>
          <t>Accumulated Amortization</t>
        </is>
      </c>
      <c r="B40" s="6" t="n">
        <v>-2108</v>
      </c>
    </row>
    <row r="41">
      <c r="A41" s="4" t="inlineStr">
        <is>
          <t>Net</t>
        </is>
      </c>
      <c r="B41" s="5" t="n">
        <v>20339</v>
      </c>
    </row>
    <row r="42">
      <c r="A42" s="4" t="inlineStr">
        <is>
          <t>Weighted Average Remaining Useful Life (years)</t>
        </is>
      </c>
      <c r="B42"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s</t>
        </is>
      </c>
      <c r="B4" s="5" t="n">
        <v>53054</v>
      </c>
      <c r="C4" s="5" t="n">
        <v>52302</v>
      </c>
      <c r="D4" s="5" t="n">
        <v>439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0</t>
        </is>
      </c>
      <c r="C1" s="2" t="inlineStr">
        <is>
          <t>Dec. 31, 2019</t>
        </is>
      </c>
    </row>
    <row r="2">
      <c r="A2" s="3" t="inlineStr">
        <is>
          <t>Estimated future amortization expense of intangible assets</t>
        </is>
      </c>
    </row>
    <row r="3">
      <c r="A3" s="4" t="inlineStr">
        <is>
          <t>2021</t>
        </is>
      </c>
      <c r="B3" s="5" t="n">
        <v>53646</v>
      </c>
    </row>
    <row r="4">
      <c r="A4" s="4" t="inlineStr">
        <is>
          <t>2022</t>
        </is>
      </c>
      <c r="B4" s="6" t="n">
        <v>53646</v>
      </c>
    </row>
    <row r="5">
      <c r="A5" s="4" t="inlineStr">
        <is>
          <t>2023</t>
        </is>
      </c>
      <c r="B5" s="6" t="n">
        <v>53486</v>
      </c>
    </row>
    <row r="6">
      <c r="A6" s="4" t="inlineStr">
        <is>
          <t>2024</t>
        </is>
      </c>
      <c r="B6" s="6" t="n">
        <v>50078</v>
      </c>
    </row>
    <row r="7">
      <c r="A7" s="4" t="inlineStr">
        <is>
          <t>2025</t>
        </is>
      </c>
      <c r="B7" s="6" t="n">
        <v>41152</v>
      </c>
    </row>
    <row r="8">
      <c r="A8" s="4" t="inlineStr">
        <is>
          <t>Thereafter</t>
        </is>
      </c>
      <c r="B8" s="6" t="n">
        <v>200550</v>
      </c>
    </row>
    <row r="9">
      <c r="A9" s="4" t="inlineStr">
        <is>
          <t>Net</t>
        </is>
      </c>
      <c r="B9" s="5" t="n">
        <v>452558</v>
      </c>
      <c r="C9" s="5" t="n">
        <v>483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alized losses on cash flow hedges reclassified from accumulated other comprehensive income, tax</t>
        </is>
      </c>
      <c r="B4" s="5" t="n">
        <v>-5007</v>
      </c>
      <c r="C4" s="5" t="n">
        <v>-1219</v>
      </c>
      <c r="D4" s="5" t="n">
        <v>-956</v>
      </c>
    </row>
    <row r="5">
      <c r="A5" s="4" t="inlineStr">
        <is>
          <t>Net change in unrealized losses on cash flow hedges, tax</t>
        </is>
      </c>
      <c r="B5" s="6" t="n">
        <v>14989</v>
      </c>
      <c r="C5" s="6" t="n">
        <v>10598</v>
      </c>
      <c r="D5" s="6" t="n">
        <v>4156</v>
      </c>
    </row>
    <row r="6">
      <c r="A6" s="4" t="inlineStr">
        <is>
          <t>Realized losses (gains) on short-term investments reclassified from accumulated other comprehensive income, tax</t>
        </is>
      </c>
      <c r="B6" s="6" t="n">
        <v>0</v>
      </c>
      <c r="C6" s="6" t="n">
        <v>0</v>
      </c>
      <c r="D6" s="6" t="n">
        <v>-319</v>
      </c>
    </row>
    <row r="7">
      <c r="A7" s="4" t="inlineStr">
        <is>
          <t>Net change in unrealized (losses) and gains on available-for-sale investments, tax</t>
        </is>
      </c>
      <c r="B7" s="5" t="n">
        <v>0</v>
      </c>
      <c r="C7" s="5" t="n">
        <v>-6</v>
      </c>
      <c r="D7" s="5" t="n">
        <v>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DEBT - Additional Information (Details) - USD ($)</t>
        </is>
      </c>
      <c r="B1" s="2" t="inlineStr">
        <is>
          <t>Feb. 11, 2020</t>
        </is>
      </c>
      <c r="C1" s="2" t="inlineStr">
        <is>
          <t>Apr. 02, 2018</t>
        </is>
      </c>
      <c r="D1" s="2" t="inlineStr">
        <is>
          <t>Sep. 19, 2014</t>
        </is>
      </c>
      <c r="E1" s="2" t="inlineStr">
        <is>
          <t>Dec. 31, 2020</t>
        </is>
      </c>
    </row>
    <row r="2">
      <c r="A2" s="3" t="inlineStr">
        <is>
          <t>Line of Credit Facility [Line Items]</t>
        </is>
      </c>
    </row>
    <row r="3">
      <c r="A3" s="4" t="inlineStr">
        <is>
          <t>Proceeds from issuance of debt</t>
        </is>
      </c>
      <c r="C3" s="5" t="n">
        <v>980000000</v>
      </c>
    </row>
    <row r="4">
      <c r="A4" s="4" t="inlineStr">
        <is>
          <t>Line of credit | London Interbank Offered Rate (LIBOR)</t>
        </is>
      </c>
    </row>
    <row r="5">
      <c r="A5" s="3" t="inlineStr">
        <is>
          <t>Line of Credit Facility [Line Items]</t>
        </is>
      </c>
    </row>
    <row r="6">
      <c r="A6" s="4" t="inlineStr">
        <is>
          <t>Basis spread on variable rate</t>
        </is>
      </c>
      <c r="E6" s="4" t="inlineStr">
        <is>
          <t>3.00%</t>
        </is>
      </c>
    </row>
    <row r="7">
      <c r="A7" s="4" t="inlineStr">
        <is>
          <t>Line of credit | Adjusted LIBOR</t>
        </is>
      </c>
    </row>
    <row r="8">
      <c r="A8" s="3" t="inlineStr">
        <is>
          <t>Line of Credit Facility [Line Items]</t>
        </is>
      </c>
    </row>
    <row r="9">
      <c r="A9" s="4" t="inlineStr">
        <is>
          <t>Basis spread on variable rate</t>
        </is>
      </c>
      <c r="E9" s="4" t="inlineStr">
        <is>
          <t>1.00%</t>
        </is>
      </c>
    </row>
    <row r="10">
      <c r="A10" s="4" t="inlineStr">
        <is>
          <t>Line of credit | Fed funds effective rate overnight index swap rate</t>
        </is>
      </c>
    </row>
    <row r="11">
      <c r="A11" s="3" t="inlineStr">
        <is>
          <t>Line of Credit Facility [Line Items]</t>
        </is>
      </c>
    </row>
    <row r="12">
      <c r="A12" s="4" t="inlineStr">
        <is>
          <t>Basis spread on variable rate</t>
        </is>
      </c>
      <c r="E12" s="4" t="inlineStr">
        <is>
          <t>0.50%</t>
        </is>
      </c>
    </row>
    <row r="13">
      <c r="A13" s="4" t="inlineStr">
        <is>
          <t>Unsecured debt | Goldman Sachs Bank USA</t>
        </is>
      </c>
    </row>
    <row r="14">
      <c r="A14" s="3" t="inlineStr">
        <is>
          <t>Line of Credit Facility [Line Items]</t>
        </is>
      </c>
    </row>
    <row r="15">
      <c r="A15" s="4" t="inlineStr">
        <is>
          <t>Face amount</t>
        </is>
      </c>
      <c r="D15" s="5" t="n">
        <v>400000000</v>
      </c>
    </row>
    <row r="16">
      <c r="A16" s="4" t="inlineStr">
        <is>
          <t>Unsecured debt | Goldman Sachs Bank USA | Unsecured debt</t>
        </is>
      </c>
    </row>
    <row r="17">
      <c r="A17" s="3" t="inlineStr">
        <is>
          <t>Line of Credit Facility [Line Items]</t>
        </is>
      </c>
    </row>
    <row r="18">
      <c r="A18" s="4" t="inlineStr">
        <is>
          <t>Face amount</t>
        </is>
      </c>
      <c r="D18" s="5" t="n">
        <v>300000000</v>
      </c>
    </row>
    <row r="19">
      <c r="A19" s="4" t="inlineStr">
        <is>
          <t>Debt instrument, term</t>
        </is>
      </c>
      <c r="D19" s="4" t="inlineStr">
        <is>
          <t>5 years</t>
        </is>
      </c>
    </row>
    <row r="20">
      <c r="A20" s="4" t="inlineStr">
        <is>
          <t>Unsecured debt | Goldman Sachs Bank USA | Revolving credit facility</t>
        </is>
      </c>
    </row>
    <row r="21">
      <c r="A21" s="3" t="inlineStr">
        <is>
          <t>Line of Credit Facility [Line Items]</t>
        </is>
      </c>
    </row>
    <row r="22">
      <c r="A22" s="4" t="inlineStr">
        <is>
          <t>Face amount</t>
        </is>
      </c>
      <c r="D22" s="5" t="n">
        <v>100000000</v>
      </c>
    </row>
    <row r="23">
      <c r="A23" s="4" t="inlineStr">
        <is>
          <t>Secured debt | Revolving credit facility</t>
        </is>
      </c>
    </row>
    <row r="24">
      <c r="A24" s="3" t="inlineStr">
        <is>
          <t>Line of Credit Facility [Line Items]</t>
        </is>
      </c>
    </row>
    <row r="25">
      <c r="A25" s="4" t="inlineStr">
        <is>
          <t>Interest rate, decrease</t>
        </is>
      </c>
      <c r="B25" s="4" t="inlineStr">
        <is>
          <t>0.50%</t>
        </is>
      </c>
    </row>
    <row r="26">
      <c r="A26" s="4" t="inlineStr">
        <is>
          <t>Stated interest rate</t>
        </is>
      </c>
      <c r="B26" s="4" t="inlineStr">
        <is>
          <t>3.00%</t>
        </is>
      </c>
    </row>
    <row r="27">
      <c r="A27" s="4" t="inlineStr">
        <is>
          <t>Interest rate reduction upon achievement of certain criteria</t>
        </is>
      </c>
      <c r="B27" s="4" t="inlineStr">
        <is>
          <t>0.25%</t>
        </is>
      </c>
    </row>
    <row r="28">
      <c r="A28" s="4" t="inlineStr">
        <is>
          <t>Secured debt | Morgan Stanley Senior Funding, Inc.</t>
        </is>
      </c>
    </row>
    <row r="29">
      <c r="A29" s="3" t="inlineStr">
        <is>
          <t>Line of Credit Facility [Line Items]</t>
        </is>
      </c>
    </row>
    <row r="30">
      <c r="A30" s="4" t="inlineStr">
        <is>
          <t>Face amount</t>
        </is>
      </c>
      <c r="C30" s="6" t="n">
        <v>980000000</v>
      </c>
    </row>
    <row r="31">
      <c r="A31" s="4" t="inlineStr">
        <is>
          <t>Maximum borrowing capacity</t>
        </is>
      </c>
      <c r="E31" s="5" t="n">
        <v>100000000</v>
      </c>
    </row>
    <row r="32">
      <c r="A32" s="4" t="inlineStr">
        <is>
          <t>Secured debt | Morgan Stanley Senior Funding, Inc. | Revolving credit facility</t>
        </is>
      </c>
    </row>
    <row r="33">
      <c r="A33" s="3" t="inlineStr">
        <is>
          <t>Line of Credit Facility [Line Items]</t>
        </is>
      </c>
    </row>
    <row r="34">
      <c r="A34" s="4" t="inlineStr">
        <is>
          <t>Face amount</t>
        </is>
      </c>
      <c r="C34" s="5" t="n">
        <v>100000000</v>
      </c>
      <c r="E34" s="5" t="n">
        <v>99000000</v>
      </c>
    </row>
    <row r="35">
      <c r="A35" s="4" t="inlineStr">
        <is>
          <t>Secured debt | Morgan Stanley Senior Funding, Inc. | Revolving credit facility | Minimum</t>
        </is>
      </c>
    </row>
    <row r="36">
      <c r="A36" s="3" t="inlineStr">
        <is>
          <t>Line of Credit Facility [Line Items]</t>
        </is>
      </c>
    </row>
    <row r="37">
      <c r="A37" s="4" t="inlineStr">
        <is>
          <t>Commitment fee percentage</t>
        </is>
      </c>
      <c r="E37" s="4" t="inlineStr">
        <is>
          <t>0.25%</t>
        </is>
      </c>
    </row>
    <row r="38">
      <c r="A38" s="4" t="inlineStr">
        <is>
          <t>Secured debt | Morgan Stanley Senior Funding, Inc. | Revolving credit facility | Maximum</t>
        </is>
      </c>
    </row>
    <row r="39">
      <c r="A39" s="3" t="inlineStr">
        <is>
          <t>Line of Credit Facility [Line Items]</t>
        </is>
      </c>
    </row>
    <row r="40">
      <c r="A40" s="4" t="inlineStr">
        <is>
          <t>Commitment fee percentage</t>
        </is>
      </c>
      <c r="E40" s="4" t="inlineStr">
        <is>
          <t>0.375%</t>
        </is>
      </c>
    </row>
    <row r="41">
      <c r="A41" s="4" t="inlineStr">
        <is>
          <t>Secured debt | Morgan Stanley Senior Funding, Inc. | Line of credit</t>
        </is>
      </c>
    </row>
    <row r="42">
      <c r="A42" s="3" t="inlineStr">
        <is>
          <t>Line of Credit Facility [Line Items]</t>
        </is>
      </c>
    </row>
    <row r="43">
      <c r="A43" s="4" t="inlineStr">
        <is>
          <t>Face amount</t>
        </is>
      </c>
      <c r="E43" s="5"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0</t>
        </is>
      </c>
      <c r="C1" s="2" t="inlineStr">
        <is>
          <t>Dec. 31, 2019</t>
        </is>
      </c>
    </row>
    <row r="2">
      <c r="A2" s="3" t="inlineStr">
        <is>
          <t>Debt Instrument [Line Items]</t>
        </is>
      </c>
    </row>
    <row r="3">
      <c r="A3" s="4" t="inlineStr">
        <is>
          <t>Total Credit Facilities</t>
        </is>
      </c>
      <c r="B3" s="5" t="n">
        <v>887374</v>
      </c>
    </row>
    <row r="4">
      <c r="A4" s="4" t="inlineStr">
        <is>
          <t>Less: current portion</t>
        </is>
      </c>
      <c r="B4" s="6" t="n">
        <v>9800</v>
      </c>
      <c r="C4" s="5" t="n">
        <v>9800</v>
      </c>
    </row>
    <row r="5">
      <c r="A5" s="4" t="inlineStr">
        <is>
          <t>Non-current Credit Facilities</t>
        </is>
      </c>
      <c r="B5" s="6" t="n">
        <v>877574</v>
      </c>
      <c r="C5" s="6" t="n">
        <v>883937</v>
      </c>
    </row>
    <row r="6">
      <c r="A6" s="4" t="inlineStr">
        <is>
          <t>Deferred financing fees and discount</t>
        </is>
      </c>
      <c r="B6" s="6" t="n">
        <v>20576</v>
      </c>
      <c r="C6" s="6" t="n">
        <v>24000</v>
      </c>
    </row>
    <row r="7">
      <c r="A7" s="4" t="inlineStr">
        <is>
          <t>Morgan Stanley Senior Funding, Inc. | Line of credit</t>
        </is>
      </c>
    </row>
    <row r="8">
      <c r="A8" s="3" t="inlineStr">
        <is>
          <t>Debt Instrument [Line Items]</t>
        </is>
      </c>
    </row>
    <row r="9">
      <c r="A9" s="4" t="inlineStr">
        <is>
          <t>Total Credit Facilities</t>
        </is>
      </c>
      <c r="B9" s="5" t="n">
        <v>887374</v>
      </c>
      <c r="C9" s="5" t="n">
        <v>8937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redit Facility Maturities (Details) - USD ($) $ in Thousands</t>
        </is>
      </c>
      <c r="B1" s="2" t="inlineStr">
        <is>
          <t>Dec. 31, 2020</t>
        </is>
      </c>
      <c r="C1" s="2" t="inlineStr">
        <is>
          <t>Dec. 31, 2019</t>
        </is>
      </c>
    </row>
    <row r="2">
      <c r="A2" s="3" t="inlineStr">
        <is>
          <t>Debt Disclosure [Abstract]</t>
        </is>
      </c>
    </row>
    <row r="3">
      <c r="A3" s="4" t="inlineStr">
        <is>
          <t>2021</t>
        </is>
      </c>
      <c r="B3" s="5" t="n">
        <v>9800</v>
      </c>
    </row>
    <row r="4">
      <c r="A4" s="4" t="inlineStr">
        <is>
          <t>2022</t>
        </is>
      </c>
      <c r="B4" s="6" t="n">
        <v>9800</v>
      </c>
    </row>
    <row r="5">
      <c r="A5" s="4" t="inlineStr">
        <is>
          <t>2023</t>
        </is>
      </c>
      <c r="B5" s="6" t="n">
        <v>9800</v>
      </c>
    </row>
    <row r="6">
      <c r="A6" s="4" t="inlineStr">
        <is>
          <t>2024</t>
        </is>
      </c>
      <c r="B6" s="6" t="n">
        <v>9800</v>
      </c>
    </row>
    <row r="7">
      <c r="A7" s="4" t="inlineStr">
        <is>
          <t>2025</t>
        </is>
      </c>
      <c r="B7" s="6" t="n">
        <v>868750</v>
      </c>
    </row>
    <row r="8">
      <c r="A8" s="4" t="inlineStr">
        <is>
          <t>Total scheduled maturities</t>
        </is>
      </c>
      <c r="B8" s="6" t="n">
        <v>907950</v>
      </c>
    </row>
    <row r="9">
      <c r="A9" s="4" t="inlineStr">
        <is>
          <t>Unamortized deferred financing fees and OID</t>
        </is>
      </c>
      <c r="B9" s="6" t="n">
        <v>-20576</v>
      </c>
      <c r="C9" s="5" t="n">
        <v>-24000</v>
      </c>
    </row>
    <row r="10">
      <c r="A10" s="4" t="inlineStr">
        <is>
          <t>Total Credit Facilities</t>
        </is>
      </c>
      <c r="B10" s="5" t="n">
        <v>8873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3" customWidth="1" min="5" max="5"/>
    <col width="14" customWidth="1" min="6" max="6"/>
    <col width="14" customWidth="1" min="7" max="7"/>
    <col width="14" customWidth="1" min="8" max="8"/>
  </cols>
  <sheetData>
    <row r="1">
      <c r="A1" s="1" t="inlineStr">
        <is>
          <t>STOCK-BASED COMPENSATION - Additional Information (Details) - USD ($)</t>
        </is>
      </c>
      <c r="B1" s="2" t="inlineStr">
        <is>
          <t>Jun. 05, 2019</t>
        </is>
      </c>
      <c r="C1" s="2" t="inlineStr">
        <is>
          <t>Feb. 18, 2015</t>
        </is>
      </c>
      <c r="D1" s="2" t="inlineStr">
        <is>
          <t>Mar. 31, 2017</t>
        </is>
      </c>
      <c r="E1" s="2" t="inlineStr">
        <is>
          <t>Dec. 31, 2020</t>
        </is>
      </c>
      <c r="F1" s="2" t="inlineStr">
        <is>
          <t>Dec. 31, 2019</t>
        </is>
      </c>
      <c r="G1" s="2" t="inlineStr">
        <is>
          <t>Dec. 31, 2018</t>
        </is>
      </c>
      <c r="H1" s="2" t="inlineStr">
        <is>
          <t>Dec. 31, 2016</t>
        </is>
      </c>
    </row>
    <row r="2">
      <c r="A2" s="3" t="inlineStr">
        <is>
          <t>Share-based Compensation Arrangement by Share-based Payment Award [Line Items]</t>
        </is>
      </c>
    </row>
    <row r="3">
      <c r="A3" s="4" t="inlineStr">
        <is>
          <t>Exercises in period, intrinsic value</t>
        </is>
      </c>
      <c r="E3" s="5" t="n">
        <v>300000</v>
      </c>
      <c r="F3" s="5" t="n">
        <v>4600000</v>
      </c>
      <c r="G3" s="5" t="n">
        <v>1200000</v>
      </c>
    </row>
    <row r="4">
      <c r="A4" s="4" t="inlineStr">
        <is>
          <t>Stock options</t>
        </is>
      </c>
    </row>
    <row r="5">
      <c r="A5" s="3" t="inlineStr">
        <is>
          <t>Share-based Compensation Arrangement by Share-based Payment Award [Line Items]</t>
        </is>
      </c>
    </row>
    <row r="6">
      <c r="A6" s="4" t="inlineStr">
        <is>
          <t>Number of additional shares authorized (in shares)</t>
        </is>
      </c>
      <c r="B6" s="6" t="n">
        <v>6000000</v>
      </c>
    </row>
    <row r="7">
      <c r="A7" s="4" t="inlineStr">
        <is>
          <t>Number of shares authorized (in shares)</t>
        </is>
      </c>
      <c r="B7" s="6" t="n">
        <v>13335430</v>
      </c>
    </row>
    <row r="8">
      <c r="A8" s="4" t="inlineStr">
        <is>
          <t>Restricted stock units</t>
        </is>
      </c>
    </row>
    <row r="9">
      <c r="A9" s="3" t="inlineStr">
        <is>
          <t>Share-based Compensation Arrangement by Share-based Payment Award [Line Items]</t>
        </is>
      </c>
    </row>
    <row r="10">
      <c r="A10" s="4" t="inlineStr">
        <is>
          <t>Granted (in dollars per share)</t>
        </is>
      </c>
      <c r="E10" s="9" t="n">
        <v>19.1</v>
      </c>
      <c r="F10" s="9" t="n">
        <v>13.88</v>
      </c>
      <c r="G10" s="9" t="n">
        <v>10.35</v>
      </c>
    </row>
    <row r="11">
      <c r="A11" s="4" t="inlineStr">
        <is>
          <t>Grant date fair value</t>
        </is>
      </c>
      <c r="E11" s="5" t="n">
        <v>1200000</v>
      </c>
      <c r="F11" s="5" t="n">
        <v>1300000</v>
      </c>
      <c r="G11" s="5" t="n">
        <v>1100000</v>
      </c>
    </row>
    <row r="12">
      <c r="A12" s="4" t="inlineStr">
        <is>
          <t>Vested in period, fair value</t>
        </is>
      </c>
      <c r="E12" s="6" t="n">
        <v>1600000</v>
      </c>
      <c r="F12" s="5" t="n">
        <v>2300000</v>
      </c>
      <c r="G12" s="5" t="n">
        <v>1100000</v>
      </c>
    </row>
    <row r="13">
      <c r="A13" s="4" t="inlineStr">
        <is>
          <t>Unrecognized compensation cost</t>
        </is>
      </c>
      <c r="E13" s="5" t="n">
        <v>500000</v>
      </c>
    </row>
    <row r="14">
      <c r="A14" s="4" t="inlineStr">
        <is>
          <t>Expected weighted-average recognition period for compensation expense</t>
        </is>
      </c>
      <c r="E14" s="4" t="inlineStr">
        <is>
          <t>6 months</t>
        </is>
      </c>
    </row>
    <row r="15">
      <c r="A15" s="4" t="inlineStr">
        <is>
          <t>Granted (in shares)</t>
        </is>
      </c>
      <c r="E15" s="6" t="n">
        <v>64155</v>
      </c>
    </row>
    <row r="16">
      <c r="A16" s="4" t="inlineStr">
        <is>
          <t>Restricted stock units | Employee</t>
        </is>
      </c>
    </row>
    <row r="17">
      <c r="A17" s="3" t="inlineStr">
        <is>
          <t>Share-based Compensation Arrangement by Share-based Payment Award [Line Items]</t>
        </is>
      </c>
    </row>
    <row r="18">
      <c r="A18" s="4" t="inlineStr">
        <is>
          <t>Vesting period</t>
        </is>
      </c>
      <c r="H18" s="4" t="inlineStr">
        <is>
          <t>5 years</t>
        </is>
      </c>
    </row>
    <row r="19">
      <c r="A19" s="4" t="inlineStr">
        <is>
          <t>Restricted stock units | Directors</t>
        </is>
      </c>
    </row>
    <row r="20">
      <c r="A20" s="3" t="inlineStr">
        <is>
          <t>Share-based Compensation Arrangement by Share-based Payment Award [Line Items]</t>
        </is>
      </c>
    </row>
    <row r="21">
      <c r="A21" s="4" t="inlineStr">
        <is>
          <t>Vesting period</t>
        </is>
      </c>
      <c r="G21" s="4" t="inlineStr">
        <is>
          <t>1 year</t>
        </is>
      </c>
    </row>
    <row r="22">
      <c r="A22" s="4" t="inlineStr">
        <is>
          <t>Restricted stock awards</t>
        </is>
      </c>
    </row>
    <row r="23">
      <c r="A23" s="3" t="inlineStr">
        <is>
          <t>Share-based Compensation Arrangement by Share-based Payment Award [Line Items]</t>
        </is>
      </c>
    </row>
    <row r="24">
      <c r="A24" s="4" t="inlineStr">
        <is>
          <t>Granted (in dollars per share)</t>
        </is>
      </c>
      <c r="E24" s="9" t="n">
        <v>21.91</v>
      </c>
      <c r="F24" s="9" t="n">
        <v>14.96</v>
      </c>
      <c r="G24" s="9" t="n">
        <v>11.12</v>
      </c>
    </row>
    <row r="25">
      <c r="A25" s="4" t="inlineStr">
        <is>
          <t>Grant date fair value</t>
        </is>
      </c>
      <c r="E25" s="5" t="n">
        <v>32400000</v>
      </c>
      <c r="F25" s="5" t="n">
        <v>40100000</v>
      </c>
      <c r="G25" s="5" t="n">
        <v>28600000</v>
      </c>
    </row>
    <row r="26">
      <c r="A26" s="4" t="inlineStr">
        <is>
          <t>Vested in period, fair value</t>
        </is>
      </c>
      <c r="E26" s="6" t="n">
        <v>25300000</v>
      </c>
      <c r="F26" s="5" t="n">
        <v>15900000</v>
      </c>
      <c r="G26" s="5" t="n">
        <v>8600000</v>
      </c>
    </row>
    <row r="27">
      <c r="A27" s="4" t="inlineStr">
        <is>
          <t>Unrecognized compensation cost</t>
        </is>
      </c>
      <c r="E27" s="5" t="n">
        <v>62400000</v>
      </c>
    </row>
    <row r="28">
      <c r="A28" s="4" t="inlineStr">
        <is>
          <t>Expected weighted-average recognition period for compensation expense</t>
        </is>
      </c>
      <c r="E28" s="4" t="inlineStr">
        <is>
          <t>3 years 1 month 6 days</t>
        </is>
      </c>
    </row>
    <row r="29">
      <c r="A29" s="4" t="inlineStr">
        <is>
          <t>Granted (in shares)</t>
        </is>
      </c>
      <c r="E29" s="6" t="n">
        <v>1480723</v>
      </c>
    </row>
    <row r="30">
      <c r="A30" s="4" t="inlineStr">
        <is>
          <t>Restricted stock awards | Minimum</t>
        </is>
      </c>
    </row>
    <row r="31">
      <c r="A31" s="3" t="inlineStr">
        <is>
          <t>Share-based Compensation Arrangement by Share-based Payment Award [Line Items]</t>
        </is>
      </c>
    </row>
    <row r="32">
      <c r="A32" s="4" t="inlineStr">
        <is>
          <t>Target performance term</t>
        </is>
      </c>
      <c r="D32" s="4" t="inlineStr">
        <is>
          <t>3 years</t>
        </is>
      </c>
    </row>
    <row r="33">
      <c r="A33" s="4" t="inlineStr">
        <is>
          <t>Restricted stock awards | Maximum</t>
        </is>
      </c>
    </row>
    <row r="34">
      <c r="A34" s="3" t="inlineStr">
        <is>
          <t>Share-based Compensation Arrangement by Share-based Payment Award [Line Items]</t>
        </is>
      </c>
    </row>
    <row r="35">
      <c r="A35" s="4" t="inlineStr">
        <is>
          <t>Target performance term</t>
        </is>
      </c>
      <c r="D35" s="4" t="inlineStr">
        <is>
          <t>5 years</t>
        </is>
      </c>
    </row>
    <row r="36">
      <c r="A36" s="4" t="inlineStr">
        <is>
          <t>Restricted stock awards | Employee | Minimum</t>
        </is>
      </c>
    </row>
    <row r="37">
      <c r="A37" s="3" t="inlineStr">
        <is>
          <t>Share-based Compensation Arrangement by Share-based Payment Award [Line Items]</t>
        </is>
      </c>
    </row>
    <row r="38">
      <c r="A38" s="4" t="inlineStr">
        <is>
          <t>Vesting period</t>
        </is>
      </c>
      <c r="H38" s="4" t="inlineStr">
        <is>
          <t>2 years</t>
        </is>
      </c>
    </row>
    <row r="39">
      <c r="A39" s="4" t="inlineStr">
        <is>
          <t>Restricted stock awards | Employee | Maximum</t>
        </is>
      </c>
    </row>
    <row r="40">
      <c r="A40" s="3" t="inlineStr">
        <is>
          <t>Share-based Compensation Arrangement by Share-based Payment Award [Line Items]</t>
        </is>
      </c>
    </row>
    <row r="41">
      <c r="A41" s="4" t="inlineStr">
        <is>
          <t>Vesting period</t>
        </is>
      </c>
      <c r="H41" s="4" t="inlineStr">
        <is>
          <t>5 years</t>
        </is>
      </c>
    </row>
    <row r="42">
      <c r="A42" s="4" t="inlineStr">
        <is>
          <t>Performance Shares</t>
        </is>
      </c>
    </row>
    <row r="43">
      <c r="A43" s="3" t="inlineStr">
        <is>
          <t>Share-based Compensation Arrangement by Share-based Payment Award [Line Items]</t>
        </is>
      </c>
    </row>
    <row r="44">
      <c r="A44" s="4" t="inlineStr">
        <is>
          <t>Granted (in shares)</t>
        </is>
      </c>
      <c r="E44" s="6" t="n">
        <v>600000</v>
      </c>
    </row>
    <row r="45">
      <c r="A45" s="4" t="inlineStr">
        <is>
          <t>Employee Stock Purchase Plan</t>
        </is>
      </c>
    </row>
    <row r="46">
      <c r="A46" s="3" t="inlineStr">
        <is>
          <t>Share-based Compensation Arrangement by Share-based Payment Award [Line Items]</t>
        </is>
      </c>
    </row>
    <row r="47">
      <c r="A47" s="4" t="inlineStr">
        <is>
          <t>Fair value of the company's stock taken for purchase price calculation</t>
        </is>
      </c>
      <c r="C47" s="4" t="inlineStr">
        <is>
          <t>85.00%</t>
        </is>
      </c>
    </row>
    <row r="48">
      <c r="A48" s="4" t="inlineStr">
        <is>
          <t>Amount to be deducted from the payroll, minimum</t>
        </is>
      </c>
      <c r="C48" s="4" t="inlineStr">
        <is>
          <t>1.00%</t>
        </is>
      </c>
    </row>
    <row r="49">
      <c r="A49" s="4" t="inlineStr">
        <is>
          <t>Amount to be deducted from the payroll, maximum</t>
        </is>
      </c>
      <c r="C49" s="4" t="inlineStr">
        <is>
          <t>15.00%</t>
        </is>
      </c>
    </row>
    <row r="50">
      <c r="A50" s="4" t="inlineStr">
        <is>
          <t>Maximum amount of deduction from payroll</t>
        </is>
      </c>
      <c r="C50" s="5" t="n">
        <v>7500</v>
      </c>
    </row>
    <row r="51">
      <c r="A51" s="4" t="inlineStr">
        <is>
          <t>Employee Stock Purchase Plan | Class A Common</t>
        </is>
      </c>
    </row>
    <row r="52">
      <c r="A52" s="3" t="inlineStr">
        <is>
          <t>Share-based Compensation Arrangement by Share-based Payment Award [Line Items]</t>
        </is>
      </c>
    </row>
    <row r="53">
      <c r="A53" s="4" t="inlineStr">
        <is>
          <t>Shares reserved for future issuance (in shares)</t>
        </is>
      </c>
      <c r="C53" s="6" t="n">
        <v>18338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estricted stock units - $ / shares</t>
        </is>
      </c>
      <c r="B1" s="2" t="inlineStr">
        <is>
          <t>12 Months Ended</t>
        </is>
      </c>
    </row>
    <row r="2">
      <c r="B2" s="2" t="inlineStr">
        <is>
          <t>Dec. 31, 2020</t>
        </is>
      </c>
      <c r="C2" s="2" t="inlineStr">
        <is>
          <t>Dec. 31, 2019</t>
        </is>
      </c>
      <c r="D2" s="2" t="inlineStr">
        <is>
          <t>Dec. 31, 2018</t>
        </is>
      </c>
    </row>
    <row r="3">
      <c r="A3" s="3" t="inlineStr">
        <is>
          <t>Number of RSUs</t>
        </is>
      </c>
    </row>
    <row r="4">
      <c r="A4" s="4" t="inlineStr">
        <is>
          <t>Granted and unvested, beginning balance (in shares)</t>
        </is>
      </c>
      <c r="B4" s="6" t="n">
        <v>136176</v>
      </c>
    </row>
    <row r="5">
      <c r="A5" s="4" t="inlineStr">
        <is>
          <t>Granted (in shares)</t>
        </is>
      </c>
      <c r="B5" s="6" t="n">
        <v>64155</v>
      </c>
    </row>
    <row r="6">
      <c r="A6" s="4" t="inlineStr">
        <is>
          <t>Vested (in shares)</t>
        </is>
      </c>
      <c r="B6" s="6" t="n">
        <v>-136176</v>
      </c>
    </row>
    <row r="7">
      <c r="A7" s="4" t="inlineStr">
        <is>
          <t>Forfeited (in shares)</t>
        </is>
      </c>
      <c r="B7" s="6" t="n">
        <v>-9165</v>
      </c>
    </row>
    <row r="8">
      <c r="A8" s="4" t="inlineStr">
        <is>
          <t>Granted and unvested, ending balance (in shares)</t>
        </is>
      </c>
      <c r="B8" s="6" t="n">
        <v>54990</v>
      </c>
      <c r="C8" s="6" t="n">
        <v>136176</v>
      </c>
    </row>
    <row r="9">
      <c r="A9" s="3" t="inlineStr">
        <is>
          <t>Weighted Average Fair Value Per Unit</t>
        </is>
      </c>
    </row>
    <row r="10">
      <c r="A10" s="4" t="inlineStr">
        <is>
          <t>Granted and unvested, beginning balance (in dollars per share)</t>
        </is>
      </c>
      <c r="B10" s="9" t="n">
        <v>14.21</v>
      </c>
    </row>
    <row r="11">
      <c r="A11" s="4" t="inlineStr">
        <is>
          <t>Granted (in dollars per share)</t>
        </is>
      </c>
      <c r="B11" s="12" t="n">
        <v>19.1</v>
      </c>
      <c r="C11" s="9" t="n">
        <v>13.88</v>
      </c>
      <c r="D11" s="9" t="n">
        <v>10.35</v>
      </c>
    </row>
    <row r="12">
      <c r="A12" s="4" t="inlineStr">
        <is>
          <t>Vested (in dollars per share)</t>
        </is>
      </c>
      <c r="B12" s="12" t="n">
        <v>14.95</v>
      </c>
    </row>
    <row r="13">
      <c r="A13" s="4" t="inlineStr">
        <is>
          <t>Forfeited (in dollars per share)</t>
        </is>
      </c>
      <c r="B13" s="12" t="n">
        <v>19.1</v>
      </c>
    </row>
    <row r="14">
      <c r="A14" s="4" t="inlineStr">
        <is>
          <t>Granted and unvested, ending balance (in dollars per share)</t>
        </is>
      </c>
      <c r="B14" s="9" t="n">
        <v>19.1</v>
      </c>
      <c r="C14" s="9" t="n">
        <v>14.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Restricted stock awards - $ / shares</t>
        </is>
      </c>
      <c r="B1" s="2" t="inlineStr">
        <is>
          <t>12 Months Ended</t>
        </is>
      </c>
    </row>
    <row r="2">
      <c r="B2" s="2" t="inlineStr">
        <is>
          <t>Dec. 31, 2020</t>
        </is>
      </c>
      <c r="C2" s="2" t="inlineStr">
        <is>
          <t>Dec. 31, 2019</t>
        </is>
      </c>
      <c r="D2" s="2" t="inlineStr">
        <is>
          <t>Dec. 31, 2018</t>
        </is>
      </c>
    </row>
    <row r="3">
      <c r="A3" s="3" t="inlineStr">
        <is>
          <t>Number of RSAs</t>
        </is>
      </c>
    </row>
    <row r="4">
      <c r="A4" s="4" t="inlineStr">
        <is>
          <t>Granted and unvested, beginning balance (in shares)</t>
        </is>
      </c>
      <c r="B4" s="6" t="n">
        <v>6009255</v>
      </c>
    </row>
    <row r="5">
      <c r="A5" s="4" t="inlineStr">
        <is>
          <t>Granted (in shares)</t>
        </is>
      </c>
      <c r="B5" s="6" t="n">
        <v>1480723</v>
      </c>
    </row>
    <row r="6">
      <c r="A6" s="4" t="inlineStr">
        <is>
          <t>Vested (in shares)</t>
        </is>
      </c>
      <c r="B6" s="6" t="n">
        <v>-1530660</v>
      </c>
    </row>
    <row r="7">
      <c r="A7" s="4" t="inlineStr">
        <is>
          <t>Forfeited (in shares)</t>
        </is>
      </c>
      <c r="B7" s="6" t="n">
        <v>-756356</v>
      </c>
    </row>
    <row r="8">
      <c r="A8" s="4" t="inlineStr">
        <is>
          <t>Granted and unvested, ending balance (in shares)</t>
        </is>
      </c>
      <c r="B8" s="6" t="n">
        <v>5202962</v>
      </c>
      <c r="C8" s="6" t="n">
        <v>6009255</v>
      </c>
    </row>
    <row r="9">
      <c r="A9" s="3" t="inlineStr">
        <is>
          <t>Weighted Average Fair Value Per Unit</t>
        </is>
      </c>
    </row>
    <row r="10">
      <c r="A10" s="4" t="inlineStr">
        <is>
          <t>Granted and unvested, beginning balance (in dollars per share)</t>
        </is>
      </c>
      <c r="B10" s="9" t="n">
        <v>13.51</v>
      </c>
    </row>
    <row r="11">
      <c r="A11" s="4" t="inlineStr">
        <is>
          <t>Granted (in dollars per share)</t>
        </is>
      </c>
      <c r="B11" s="12" t="n">
        <v>21.91</v>
      </c>
      <c r="C11" s="9" t="n">
        <v>14.96</v>
      </c>
      <c r="D11" s="9" t="n">
        <v>11.12</v>
      </c>
    </row>
    <row r="12">
      <c r="A12" s="4" t="inlineStr">
        <is>
          <t>Vested (in dollars per share)</t>
        </is>
      </c>
      <c r="B12" s="12" t="n">
        <v>13.59</v>
      </c>
    </row>
    <row r="13">
      <c r="A13" s="4" t="inlineStr">
        <is>
          <t>Forfeited (in dollars per share)</t>
        </is>
      </c>
      <c r="B13" s="12" t="n">
        <v>13.11</v>
      </c>
    </row>
    <row r="14">
      <c r="A14" s="4" t="inlineStr">
        <is>
          <t>Granted and unvested, ending balance (in dollars per share)</t>
        </is>
      </c>
      <c r="B14" s="9" t="n">
        <v>15.93</v>
      </c>
      <c r="C14" s="9" t="n">
        <v>13.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Stock options - USD ($) $ / shares in Units, $ in Thousands</t>
        </is>
      </c>
      <c r="B1" s="2" t="inlineStr">
        <is>
          <t>12 Months Ended</t>
        </is>
      </c>
    </row>
    <row r="2">
      <c r="B2" s="2" t="inlineStr">
        <is>
          <t>Dec. 31, 2020</t>
        </is>
      </c>
      <c r="C2" s="2" t="inlineStr">
        <is>
          <t>Dec. 31, 2019</t>
        </is>
      </c>
    </row>
    <row r="3">
      <c r="A3" s="3" t="inlineStr">
        <is>
          <t>Number of Shares Outstanding</t>
        </is>
      </c>
    </row>
    <row r="4">
      <c r="A4" s="4" t="inlineStr">
        <is>
          <t>Beginning balance (in shares)</t>
        </is>
      </c>
      <c r="B4" s="6" t="n">
        <v>303275</v>
      </c>
    </row>
    <row r="5">
      <c r="A5" s="4" t="inlineStr">
        <is>
          <t>Stock options exercised (in shares)</t>
        </is>
      </c>
      <c r="B5" s="6" t="n">
        <v>-25287</v>
      </c>
    </row>
    <row r="6">
      <c r="A6" s="4" t="inlineStr">
        <is>
          <t>Stock options cancelled (in shares)</t>
        </is>
      </c>
      <c r="B6" s="6" t="n">
        <v>-14745</v>
      </c>
    </row>
    <row r="7">
      <c r="A7" s="4" t="inlineStr">
        <is>
          <t>Ending balance (in shares)</t>
        </is>
      </c>
      <c r="B7" s="6" t="n">
        <v>263243</v>
      </c>
      <c r="C7" s="6" t="n">
        <v>303275</v>
      </c>
    </row>
    <row r="8">
      <c r="A8" s="4" t="inlineStr">
        <is>
          <t>Exercisable (in shares)</t>
        </is>
      </c>
      <c r="B8" s="6" t="n">
        <v>263243</v>
      </c>
    </row>
    <row r="9">
      <c r="A9" s="4" t="inlineStr">
        <is>
          <t>Vested and expected to vest (in shares)</t>
        </is>
      </c>
      <c r="B9" s="6" t="n">
        <v>263243</v>
      </c>
    </row>
    <row r="10">
      <c r="A10" s="3" t="inlineStr">
        <is>
          <t>Weighted-Average Exercise Price</t>
        </is>
      </c>
    </row>
    <row r="11">
      <c r="A11" s="4" t="inlineStr">
        <is>
          <t>Beginning balance (in dollars per share)</t>
        </is>
      </c>
      <c r="B11" s="9" t="n">
        <v>7.63</v>
      </c>
    </row>
    <row r="12">
      <c r="A12" s="4" t="inlineStr">
        <is>
          <t>Stock options exercised (in dollars per share)</t>
        </is>
      </c>
      <c r="B12" s="12" t="n">
        <v>7.82</v>
      </c>
    </row>
    <row r="13">
      <c r="A13" s="4" t="inlineStr">
        <is>
          <t>Stock options cancelled (in dollars per share)</t>
        </is>
      </c>
      <c r="B13" s="12" t="n">
        <v>7.89</v>
      </c>
    </row>
    <row r="14">
      <c r="A14" s="4" t="inlineStr">
        <is>
          <t>Ending balance (in dollars per share)</t>
        </is>
      </c>
      <c r="B14" s="12" t="n">
        <v>7.6</v>
      </c>
      <c r="C14" s="9" t="n">
        <v>7.63</v>
      </c>
    </row>
    <row r="15">
      <c r="A15" s="4" t="inlineStr">
        <is>
          <t>Exercisable (in dollars per share)</t>
        </is>
      </c>
      <c r="B15" s="12" t="n">
        <v>7.6</v>
      </c>
    </row>
    <row r="16">
      <c r="A16" s="4" t="inlineStr">
        <is>
          <t>Vested and expected to vest (in dollars per share)</t>
        </is>
      </c>
      <c r="B16" s="9" t="n">
        <v>7.6</v>
      </c>
    </row>
    <row r="17">
      <c r="A17" s="3" t="inlineStr">
        <is>
          <t>Stock option activity</t>
        </is>
      </c>
    </row>
    <row r="18">
      <c r="A18" s="4" t="inlineStr">
        <is>
          <t>SharebasedCompensationArrangementBySharebasedPaymentAwardOptionsOutstandingWeightedAverageRemainingContractualTerm2</t>
        </is>
      </c>
      <c r="B18" s="4" t="inlineStr">
        <is>
          <t>3 years 4 months 24 days</t>
        </is>
      </c>
      <c r="C18" s="4" t="inlineStr">
        <is>
          <t>4 years 4 months 24 days</t>
        </is>
      </c>
    </row>
    <row r="19">
      <c r="A19" s="4" t="inlineStr">
        <is>
          <t>SharebasedCompensationArrangementBySharebasedPaymentAwardOptionsOutstandingWeightedAverageRemainingContractualTerm2</t>
        </is>
      </c>
      <c r="B19" s="4" t="inlineStr">
        <is>
          <t>3 years 4 months 24 days</t>
        </is>
      </c>
      <c r="C19" s="4" t="inlineStr">
        <is>
          <t>4 years 4 months 24 days</t>
        </is>
      </c>
    </row>
    <row r="20">
      <c r="A20" s="4" t="inlineStr">
        <is>
          <t>Exercisable, Weighted-Average Remaining Contractual Life</t>
        </is>
      </c>
      <c r="B20" s="4" t="inlineStr">
        <is>
          <t>3 years 4 months 24 days</t>
        </is>
      </c>
    </row>
    <row r="21">
      <c r="A21" s="4" t="inlineStr">
        <is>
          <t>Vested and expected to vest, Weighted-Average Remaining Contractual Life</t>
        </is>
      </c>
      <c r="B21" s="4" t="inlineStr">
        <is>
          <t>3 years 4 months 24 days</t>
        </is>
      </c>
    </row>
    <row r="22">
      <c r="A22" s="4" t="inlineStr">
        <is>
          <t>Beginning balance, Aggregate Intrinsic Value</t>
        </is>
      </c>
      <c r="B22" s="5" t="n">
        <v>3393</v>
      </c>
    </row>
    <row r="23">
      <c r="A23" s="4" t="inlineStr">
        <is>
          <t>Ending balance, Aggregate Intrinsic Value</t>
        </is>
      </c>
      <c r="B23" s="6" t="n">
        <v>2782</v>
      </c>
      <c r="C23" s="5" t="n">
        <v>3393</v>
      </c>
    </row>
    <row r="24">
      <c r="A24" s="4" t="inlineStr">
        <is>
          <t>Exercisable, Aggregate Intrinsic Value</t>
        </is>
      </c>
      <c r="B24" s="6" t="n">
        <v>2782</v>
      </c>
    </row>
    <row r="25">
      <c r="A25" s="4" t="inlineStr">
        <is>
          <t>Vested and expected to vest, Aggregate Intrinsic Value</t>
        </is>
      </c>
      <c r="B25" s="5" t="n">
        <v>27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 $ / shares in Units, $ in Thousands</t>
        </is>
      </c>
      <c r="B1" s="2" t="inlineStr">
        <is>
          <t>12 Months Ended</t>
        </is>
      </c>
    </row>
    <row r="2">
      <c r="B2" s="2" t="inlineStr">
        <is>
          <t>Dec. 31, 2020</t>
        </is>
      </c>
      <c r="C2" s="2" t="inlineStr">
        <is>
          <t>Dec. 31, 2019</t>
        </is>
      </c>
      <c r="D2" s="2" t="inlineStr">
        <is>
          <t>Dec. 31, 2018</t>
        </is>
      </c>
    </row>
    <row r="3">
      <c r="A3" s="3" t="inlineStr">
        <is>
          <t>Employee Stock Purchase Plan</t>
        </is>
      </c>
    </row>
    <row r="4">
      <c r="A4" s="4" t="inlineStr">
        <is>
          <t>Stock-based compensation expense</t>
        </is>
      </c>
      <c r="B4" s="5" t="n">
        <v>30532</v>
      </c>
      <c r="C4" s="5" t="n">
        <v>20230</v>
      </c>
      <c r="D4" s="5" t="n">
        <v>16162</v>
      </c>
    </row>
    <row r="5">
      <c r="A5" s="4" t="inlineStr">
        <is>
          <t>Employee Stock Purchase Plan</t>
        </is>
      </c>
    </row>
    <row r="6">
      <c r="A6" s="3" t="inlineStr">
        <is>
          <t>Employee Stock Purchase Plan</t>
        </is>
      </c>
    </row>
    <row r="7">
      <c r="A7" s="4" t="inlineStr">
        <is>
          <t>Shares purchased (in shares)</t>
        </is>
      </c>
      <c r="B7" s="6" t="n">
        <v>80789</v>
      </c>
      <c r="C7" s="6" t="n">
        <v>92738</v>
      </c>
      <c r="D7" s="6" t="n">
        <v>90084</v>
      </c>
    </row>
    <row r="8">
      <c r="A8" s="4" t="inlineStr">
        <is>
          <t>Shares issued (in shares)</t>
        </is>
      </c>
      <c r="C8" s="6" t="n">
        <v>92738</v>
      </c>
      <c r="D8" s="6" t="n">
        <v>90084</v>
      </c>
    </row>
    <row r="9">
      <c r="A9" s="4" t="inlineStr">
        <is>
          <t>Weighted average discounted price per share (in dollars per share)</t>
        </is>
      </c>
      <c r="B9" s="9" t="n">
        <v>18.64</v>
      </c>
      <c r="C9" s="9" t="n">
        <v>12.64</v>
      </c>
      <c r="D9" s="9" t="n">
        <v>9.74</v>
      </c>
    </row>
    <row r="10">
      <c r="A10" s="4" t="inlineStr">
        <is>
          <t>Stock-based compensation expense</t>
        </is>
      </c>
      <c r="B10" s="5" t="n">
        <v>390</v>
      </c>
      <c r="C10" s="5" t="n">
        <v>234</v>
      </c>
      <c r="D10" s="5" t="n">
        <v>1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ligibility term</t>
        </is>
      </c>
      <c r="B4" s="4" t="inlineStr">
        <is>
          <t>30 days</t>
        </is>
      </c>
    </row>
    <row r="5">
      <c r="A5" s="4" t="inlineStr">
        <is>
          <t>Employer's match percentage of employees deferrals</t>
        </is>
      </c>
      <c r="B5" s="4" t="inlineStr">
        <is>
          <t>5.00%</t>
        </is>
      </c>
      <c r="C5" s="4" t="inlineStr">
        <is>
          <t>4.00%</t>
        </is>
      </c>
    </row>
    <row r="6">
      <c r="A6" s="4" t="inlineStr">
        <is>
          <t>Matching contributions</t>
        </is>
      </c>
      <c r="B6" s="10" t="n">
        <v>9.5</v>
      </c>
      <c r="C6" s="5" t="n">
        <v>7</v>
      </c>
      <c r="D6" s="10" t="n">
        <v>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2869</v>
      </c>
      <c r="C4" s="5" t="n">
        <v>-468</v>
      </c>
      <c r="D4" s="5" t="n">
        <v>-2113</v>
      </c>
    </row>
    <row r="5">
      <c r="A5" s="4" t="inlineStr">
        <is>
          <t>State</t>
        </is>
      </c>
      <c r="B5" s="6" t="n">
        <v>3584</v>
      </c>
      <c r="C5" s="6" t="n">
        <v>1847</v>
      </c>
      <c r="D5" s="6" t="n">
        <v>215</v>
      </c>
    </row>
    <row r="6">
      <c r="A6" s="4" t="inlineStr">
        <is>
          <t>Total current (benefit) provision</t>
        </is>
      </c>
      <c r="B6" s="6" t="n">
        <v>-19285</v>
      </c>
      <c r="C6" s="6" t="n">
        <v>1379</v>
      </c>
      <c r="D6" s="6" t="n">
        <v>-1898</v>
      </c>
    </row>
    <row r="7">
      <c r="A7" s="3" t="inlineStr">
        <is>
          <t>Deferred:</t>
        </is>
      </c>
    </row>
    <row r="8">
      <c r="A8" s="4" t="inlineStr">
        <is>
          <t>Federal</t>
        </is>
      </c>
      <c r="B8" s="6" t="n">
        <v>14990</v>
      </c>
      <c r="C8" s="6" t="n">
        <v>107</v>
      </c>
      <c r="D8" s="6" t="n">
        <v>-8009</v>
      </c>
    </row>
    <row r="9">
      <c r="A9" s="4" t="inlineStr">
        <is>
          <t>State</t>
        </is>
      </c>
      <c r="B9" s="6" t="n">
        <v>-2823</v>
      </c>
      <c r="C9" s="6" t="n">
        <v>-3383</v>
      </c>
      <c r="D9" s="6" t="n">
        <v>-4486</v>
      </c>
    </row>
    <row r="10">
      <c r="A10" s="4" t="inlineStr">
        <is>
          <t>Total deferred provision (benefit)</t>
        </is>
      </c>
      <c r="B10" s="6" t="n">
        <v>12167</v>
      </c>
      <c r="C10" s="6" t="n">
        <v>-3276</v>
      </c>
      <c r="D10" s="6" t="n">
        <v>-12495</v>
      </c>
    </row>
    <row r="11">
      <c r="A11" s="4" t="inlineStr">
        <is>
          <t>Total benefit from income taxes</t>
        </is>
      </c>
      <c r="B11" s="5" t="n">
        <v>-7118</v>
      </c>
      <c r="C11" s="5" t="n">
        <v>-1897</v>
      </c>
      <c r="D11" s="5" t="n">
        <v>-143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6" customWidth="1" min="2" max="2"/>
    <col width="50" customWidth="1" min="3" max="3"/>
    <col width="15" customWidth="1" min="4" max="4"/>
    <col width="27" customWidth="1" min="5" max="5"/>
    <col width="18" customWidth="1" min="6" max="6"/>
    <col width="67" customWidth="1" min="7" max="7"/>
    <col width="37" customWidth="1" min="8" max="8"/>
    <col width="27" customWidth="1" min="9" max="9"/>
    <col width="27" customWidth="1" min="10" max="10"/>
  </cols>
  <sheetData>
    <row r="1">
      <c r="A1" s="1" t="inlineStr">
        <is>
          <t>Consolidated Statements of Stockholders' Equity (Deficit) - USD ($) $ in Thousands</t>
        </is>
      </c>
      <c r="B1" s="2" t="inlineStr">
        <is>
          <t>Total</t>
        </is>
      </c>
      <c r="C1" s="2" t="inlineStr">
        <is>
          <t>Cumulative Effect, Period of Adoption, Adjustment</t>
        </is>
      </c>
      <c r="D1" s="2" t="inlineStr">
        <is>
          <t>Treasury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Class A CommonCommon Stock</t>
        </is>
      </c>
      <c r="J1" s="2" t="inlineStr">
        <is>
          <t>Class B CommonCommon Stock</t>
        </is>
      </c>
    </row>
    <row r="2">
      <c r="A2" s="3" t="inlineStr">
        <is>
          <t>Consolidated Statements of Stockholders' Equity (Deficit)</t>
        </is>
      </c>
    </row>
    <row r="3">
      <c r="A3" s="4" t="inlineStr">
        <is>
          <t>Adjustment to retained earnings for adoption of ASC 326</t>
        </is>
      </c>
      <c r="B3" s="5" t="n">
        <v>642772</v>
      </c>
      <c r="D3" s="5" t="n">
        <v>-199817</v>
      </c>
      <c r="E3" s="5" t="n">
        <v>534159</v>
      </c>
      <c r="F3" s="5" t="n">
        <v>308905</v>
      </c>
      <c r="H3" s="5" t="n">
        <v>-476</v>
      </c>
      <c r="I3" s="5" t="n">
        <v>0</v>
      </c>
      <c r="J3" s="5" t="n">
        <v>1</v>
      </c>
    </row>
    <row r="4">
      <c r="A4" s="4" t="inlineStr">
        <is>
          <t>Balance (in shares) at Dec. 31, 2017</t>
        </is>
      </c>
      <c r="D4" s="6" t="n">
        <v>-14620175</v>
      </c>
      <c r="I4" s="6" t="n">
        <v>77588018</v>
      </c>
      <c r="J4" s="6" t="n">
        <v>80957495</v>
      </c>
    </row>
    <row r="5">
      <c r="A5" s="4" t="inlineStr">
        <is>
          <t>Balance at Dec. 31, 2017</t>
        </is>
      </c>
      <c r="B5" s="6" t="n">
        <v>642772</v>
      </c>
      <c r="D5" s="5" t="n">
        <v>-199817</v>
      </c>
      <c r="E5" s="6" t="n">
        <v>534159</v>
      </c>
      <c r="F5" s="6" t="n">
        <v>308905</v>
      </c>
      <c r="H5" s="6" t="n">
        <v>-476</v>
      </c>
      <c r="I5" s="5" t="n">
        <v>0</v>
      </c>
      <c r="J5" s="5" t="n">
        <v>1</v>
      </c>
    </row>
    <row r="6">
      <c r="A6" s="3" t="inlineStr">
        <is>
          <t>Consolidated Statements of Stockholders' Equity (Deficit)</t>
        </is>
      </c>
    </row>
    <row r="7">
      <c r="A7" s="4" t="inlineStr">
        <is>
          <t>Stock-based compensation expense</t>
        </is>
      </c>
      <c r="B7" s="6" t="n">
        <v>16044</v>
      </c>
      <c r="E7" s="6" t="n">
        <v>16044</v>
      </c>
    </row>
    <row r="8">
      <c r="A8" s="4" t="inlineStr">
        <is>
          <t>Issuance of common stock related to business combination (in shares)</t>
        </is>
      </c>
      <c r="I8" s="6" t="n">
        <v>7598731</v>
      </c>
    </row>
    <row r="9">
      <c r="A9" s="4" t="inlineStr">
        <is>
          <t>Issuance of common stock related to business combination</t>
        </is>
      </c>
      <c r="B9" s="6" t="n">
        <v>70000</v>
      </c>
      <c r="E9" s="6" t="n">
        <v>70000</v>
      </c>
    </row>
    <row r="10">
      <c r="A10" s="4" t="inlineStr">
        <is>
          <t>Exercise of stock options (in shares)</t>
        </is>
      </c>
      <c r="I10" s="6" t="n">
        <v>258921</v>
      </c>
    </row>
    <row r="11">
      <c r="A11" s="4" t="inlineStr">
        <is>
          <t>Stock Issued During Period, Value, Stock Options Exercised</t>
        </is>
      </c>
      <c r="B11" s="6" t="n">
        <v>1834</v>
      </c>
      <c r="E11" s="6" t="n">
        <v>1834</v>
      </c>
    </row>
    <row r="12">
      <c r="A12" s="4" t="inlineStr">
        <is>
          <t>Conversion Class B to Class A common stock (in shares)</t>
        </is>
      </c>
      <c r="I12" s="6" t="n">
        <v>348810</v>
      </c>
      <c r="J12" s="6" t="n">
        <v>-348810</v>
      </c>
    </row>
    <row r="13">
      <c r="A13" s="4" t="inlineStr">
        <is>
          <t>Issuance of shares related to restricted stock units and awards (in shares)</t>
        </is>
      </c>
      <c r="I13" s="6" t="n">
        <v>1168541</v>
      </c>
    </row>
    <row r="14">
      <c r="A14" s="4" t="inlineStr">
        <is>
          <t>Shares withheld for employee taxes upon conversion of restricted stock (in shares)</t>
        </is>
      </c>
      <c r="I14" s="6" t="n">
        <v>-283446</v>
      </c>
    </row>
    <row r="15">
      <c r="A15" s="4" t="inlineStr">
        <is>
          <t>Shares withheld for employee taxes upon conversion of restricted stock</t>
        </is>
      </c>
      <c r="B15" s="6" t="n">
        <v>-3363</v>
      </c>
      <c r="E15" s="6" t="n">
        <v>-3363</v>
      </c>
    </row>
    <row r="16">
      <c r="A16" s="4" t="inlineStr">
        <is>
          <t>Other comprehensive loss</t>
        </is>
      </c>
      <c r="B16" s="6" t="n">
        <v>-6264</v>
      </c>
      <c r="H16" s="6" t="n">
        <v>-6264</v>
      </c>
    </row>
    <row r="17">
      <c r="A17" s="4" t="inlineStr">
        <is>
          <t>Adjustment to retained earnings for adoption of ASU 2018-02</t>
        </is>
      </c>
      <c r="B17" s="6" t="n">
        <v>-102</v>
      </c>
    </row>
    <row r="18">
      <c r="A18" s="4" t="inlineStr">
        <is>
          <t>Adjustment to retained earnings for adoption of ASU 2018-02 | ASU 2018-02</t>
        </is>
      </c>
      <c r="C18" s="5" t="n">
        <v>102</v>
      </c>
      <c r="G18" s="5" t="n">
        <v>102</v>
      </c>
    </row>
    <row r="19">
      <c r="A19" s="4" t="inlineStr">
        <is>
          <t>Adjustment to retained earnings for adoption of ASC 326</t>
        </is>
      </c>
      <c r="B19" s="6" t="n">
        <v>682589</v>
      </c>
      <c r="D19" s="5" t="n">
        <v>-199817</v>
      </c>
      <c r="E19" s="6" t="n">
        <v>618674</v>
      </c>
      <c r="F19" s="6" t="n">
        <v>270471</v>
      </c>
      <c r="H19" s="6" t="n">
        <v>-6740</v>
      </c>
      <c r="I19" s="5" t="n">
        <v>0</v>
      </c>
      <c r="J19" s="5" t="n">
        <v>1</v>
      </c>
    </row>
    <row r="20">
      <c r="A20" s="4" t="inlineStr">
        <is>
          <t>Adjustment to retained earnings for adoption of ASC 326 | ASC 606</t>
        </is>
      </c>
      <c r="C20" s="6" t="n">
        <v>628</v>
      </c>
      <c r="G20" s="6" t="n">
        <v>628</v>
      </c>
    </row>
    <row r="21">
      <c r="A21" s="4" t="inlineStr">
        <is>
          <t>Net income (loss)</t>
        </is>
      </c>
      <c r="B21" s="6" t="n">
        <v>-39164</v>
      </c>
      <c r="F21" s="6" t="n">
        <v>-39164</v>
      </c>
    </row>
    <row r="22">
      <c r="A22" s="4" t="inlineStr">
        <is>
          <t>Balance (in shares) at Dec. 31, 2018</t>
        </is>
      </c>
      <c r="D22" s="6" t="n">
        <v>-14620175</v>
      </c>
      <c r="I22" s="6" t="n">
        <v>86679575</v>
      </c>
      <c r="J22" s="6" t="n">
        <v>80608685</v>
      </c>
    </row>
    <row r="23">
      <c r="A23" s="4" t="inlineStr">
        <is>
          <t>Balance at Dec. 31, 2018</t>
        </is>
      </c>
      <c r="B23" s="6" t="n">
        <v>682589</v>
      </c>
      <c r="D23" s="5" t="n">
        <v>-199817</v>
      </c>
      <c r="E23" s="6" t="n">
        <v>618674</v>
      </c>
      <c r="F23" s="6" t="n">
        <v>270471</v>
      </c>
      <c r="H23" s="6" t="n">
        <v>-6740</v>
      </c>
      <c r="I23" s="5" t="n">
        <v>0</v>
      </c>
      <c r="J23" s="5" t="n">
        <v>1</v>
      </c>
    </row>
    <row r="24">
      <c r="A24" s="4" t="inlineStr">
        <is>
          <t>Balance (ASC 606) at Dec. 31, 2018</t>
        </is>
      </c>
      <c r="C24" s="6" t="n">
        <v>628</v>
      </c>
      <c r="G24" s="6" t="n">
        <v>628</v>
      </c>
    </row>
    <row r="25">
      <c r="A25" s="3" t="inlineStr">
        <is>
          <t>Consolidated Statements of Stockholders' Equity (Deficit)</t>
        </is>
      </c>
    </row>
    <row r="26">
      <c r="A26" s="4" t="inlineStr">
        <is>
          <t>Adjustment to retained earnings for adoption of ASC 326</t>
        </is>
      </c>
      <c r="B26" s="6" t="n">
        <v>682589</v>
      </c>
      <c r="D26" s="6" t="n">
        <v>-199817</v>
      </c>
      <c r="E26" s="6" t="n">
        <v>618674</v>
      </c>
      <c r="F26" s="6" t="n">
        <v>270471</v>
      </c>
      <c r="H26" s="6" t="n">
        <v>-6740</v>
      </c>
      <c r="I26" s="5" t="n">
        <v>0</v>
      </c>
      <c r="J26" s="5" t="n">
        <v>1</v>
      </c>
    </row>
    <row r="27">
      <c r="A27" s="4" t="inlineStr">
        <is>
          <t>Adjustment to retained earnings for adoption of ASC 326 | ASC 606</t>
        </is>
      </c>
      <c r="C27" s="6" t="n">
        <v>628</v>
      </c>
      <c r="G27" s="6" t="n">
        <v>628</v>
      </c>
    </row>
    <row r="28">
      <c r="A28" s="4" t="inlineStr">
        <is>
          <t>Stock-based compensation expense</t>
        </is>
      </c>
      <c r="B28" s="6" t="n">
        <v>19996</v>
      </c>
      <c r="E28" s="6" t="n">
        <v>19996</v>
      </c>
    </row>
    <row r="29">
      <c r="A29" s="4" t="inlineStr">
        <is>
          <t>Exercise of stock options (in shares)</t>
        </is>
      </c>
      <c r="I29" s="6" t="n">
        <v>403643</v>
      </c>
      <c r="J29" s="6" t="n">
        <v>139270</v>
      </c>
    </row>
    <row r="30">
      <c r="A30" s="4" t="inlineStr">
        <is>
          <t>Stock Issued During Period, Value, Stock Options Exercised</t>
        </is>
      </c>
      <c r="B30" s="6" t="n">
        <v>3669</v>
      </c>
      <c r="E30" s="6" t="n">
        <v>3669</v>
      </c>
    </row>
    <row r="31">
      <c r="A31" s="4" t="inlineStr">
        <is>
          <t>Conversion Class B to Class A common stock (in shares)</t>
        </is>
      </c>
      <c r="I31" s="6" t="n">
        <v>1378544</v>
      </c>
      <c r="J31" s="6" t="n">
        <v>-1378544</v>
      </c>
    </row>
    <row r="32">
      <c r="A32" s="4" t="inlineStr">
        <is>
          <t>Conversion Class B to Class A common stock</t>
        </is>
      </c>
      <c r="I32" s="5" t="n">
        <v>1</v>
      </c>
      <c r="J32" s="5" t="n">
        <v>-1</v>
      </c>
    </row>
    <row r="33">
      <c r="A33" s="4" t="inlineStr">
        <is>
          <t>Issuance of shares related to restricted stock units and awards (in shares)</t>
        </is>
      </c>
      <c r="I33" s="6" t="n">
        <v>2286379</v>
      </c>
    </row>
    <row r="34">
      <c r="A34" s="4" t="inlineStr">
        <is>
          <t>Shares withheld for employee taxes upon conversion of restricted stock (in shares)</t>
        </is>
      </c>
      <c r="I34" s="6" t="n">
        <v>-420413</v>
      </c>
    </row>
    <row r="35">
      <c r="A35" s="4" t="inlineStr">
        <is>
          <t>Shares withheld for employee taxes upon conversion of restricted stock</t>
        </is>
      </c>
      <c r="B35" s="6" t="n">
        <v>-5878</v>
      </c>
      <c r="E35" s="6" t="n">
        <v>-5878</v>
      </c>
    </row>
    <row r="36">
      <c r="A36" s="4" t="inlineStr">
        <is>
          <t>Other comprehensive loss</t>
        </is>
      </c>
      <c r="B36" s="6" t="n">
        <v>-19992</v>
      </c>
      <c r="H36" s="6" t="n">
        <v>-19992</v>
      </c>
    </row>
    <row r="37">
      <c r="A37" s="4" t="inlineStr">
        <is>
          <t>Adjustment to retained earnings for adoption of ASU 2018-02</t>
        </is>
      </c>
      <c r="B37" s="6" t="n">
        <v>0</v>
      </c>
    </row>
    <row r="38">
      <c r="A38" s="4" t="inlineStr">
        <is>
          <t>Adjustment to retained earnings for adoption of ASC 326</t>
        </is>
      </c>
      <c r="B38" s="6" t="n">
        <v>682589</v>
      </c>
      <c r="C38" s="6" t="n">
        <v>65</v>
      </c>
      <c r="D38" s="5" t="n">
        <v>-199817</v>
      </c>
      <c r="E38" s="6" t="n">
        <v>636461</v>
      </c>
      <c r="F38" s="6" t="n">
        <v>278246</v>
      </c>
      <c r="G38" s="6" t="n">
        <v>65</v>
      </c>
      <c r="H38" s="6" t="n">
        <v>-26732</v>
      </c>
      <c r="I38" s="5" t="n">
        <v>1</v>
      </c>
      <c r="J38" s="5" t="n">
        <v>0</v>
      </c>
    </row>
    <row r="39">
      <c r="A39" s="4" t="inlineStr">
        <is>
          <t>Adjustment to retained earnings for adoption of ASC 326 | ASC 606</t>
        </is>
      </c>
      <c r="C39" s="6" t="n">
        <v>628</v>
      </c>
      <c r="G39" s="6" t="n">
        <v>628</v>
      </c>
    </row>
    <row r="40">
      <c r="A40" s="4" t="inlineStr">
        <is>
          <t>Net income (loss)</t>
        </is>
      </c>
      <c r="B40" s="6" t="n">
        <v>7775</v>
      </c>
      <c r="F40" s="6" t="n">
        <v>7775</v>
      </c>
    </row>
    <row r="41">
      <c r="A41" s="4" t="inlineStr">
        <is>
          <t>Balance (in shares) at Dec. 31, 2019</t>
        </is>
      </c>
      <c r="D41" s="6" t="n">
        <v>-14620175</v>
      </c>
      <c r="I41" s="6" t="n">
        <v>90327728</v>
      </c>
      <c r="J41" s="6" t="n">
        <v>79369411</v>
      </c>
    </row>
    <row r="42">
      <c r="A42" s="4" t="inlineStr">
        <is>
          <t>Balance at Dec. 31, 2019</t>
        </is>
      </c>
      <c r="B42" s="6" t="n">
        <v>688159</v>
      </c>
      <c r="C42" s="6" t="n">
        <v>65</v>
      </c>
      <c r="D42" s="5" t="n">
        <v>-199817</v>
      </c>
      <c r="E42" s="6" t="n">
        <v>636461</v>
      </c>
      <c r="F42" s="6" t="n">
        <v>278246</v>
      </c>
      <c r="G42" s="6" t="n">
        <v>65</v>
      </c>
      <c r="H42" s="6" t="n">
        <v>-26732</v>
      </c>
      <c r="I42" s="5" t="n">
        <v>1</v>
      </c>
      <c r="J42" s="5" t="n">
        <v>0</v>
      </c>
    </row>
    <row r="43">
      <c r="A43" s="3" t="inlineStr">
        <is>
          <t>Consolidated Statements of Stockholders' Equity (Deficit)</t>
        </is>
      </c>
    </row>
    <row r="44">
      <c r="A44" s="4" t="inlineStr">
        <is>
          <t>Adjustment to retained earnings for adoption of ASC 326</t>
        </is>
      </c>
      <c r="B44" s="6" t="n">
        <v>688159</v>
      </c>
      <c r="C44" s="6" t="n">
        <v>65</v>
      </c>
      <c r="D44" s="6" t="n">
        <v>-199817</v>
      </c>
      <c r="E44" s="6" t="n">
        <v>636461</v>
      </c>
      <c r="F44" s="6" t="n">
        <v>278246</v>
      </c>
      <c r="G44" s="6" t="n">
        <v>65</v>
      </c>
      <c r="H44" s="6" t="n">
        <v>-26732</v>
      </c>
      <c r="I44" s="5" t="n">
        <v>1</v>
      </c>
      <c r="J44" s="5" t="n">
        <v>0</v>
      </c>
    </row>
    <row r="45">
      <c r="A45" s="4" t="inlineStr">
        <is>
          <t>Stock-based compensation expense</t>
        </is>
      </c>
      <c r="B45" s="6" t="n">
        <v>30142</v>
      </c>
      <c r="E45" s="6" t="n">
        <v>30142</v>
      </c>
    </row>
    <row r="46">
      <c r="A46" s="4" t="inlineStr">
        <is>
          <t>Exercise of stock options (in shares)</t>
        </is>
      </c>
      <c r="I46" s="6" t="n">
        <v>25287</v>
      </c>
      <c r="J46" s="6" t="n">
        <v>0</v>
      </c>
    </row>
    <row r="47">
      <c r="A47" s="4" t="inlineStr">
        <is>
          <t>Stock Issued During Period, Value, Stock Options Exercised</t>
        </is>
      </c>
      <c r="B47" s="6" t="n">
        <v>198</v>
      </c>
      <c r="E47" s="6" t="n">
        <v>198</v>
      </c>
    </row>
    <row r="48">
      <c r="A48" s="4" t="inlineStr">
        <is>
          <t>Conversion Class B to Class A common stock (in shares)</t>
        </is>
      </c>
      <c r="I48" s="6" t="n">
        <v>1037820</v>
      </c>
      <c r="J48" s="6" t="n">
        <v>-1037820</v>
      </c>
    </row>
    <row r="49">
      <c r="A49" s="4" t="inlineStr">
        <is>
          <t>Conversion Class B to Class A common stock</t>
        </is>
      </c>
      <c r="I49" s="5" t="n">
        <v>0</v>
      </c>
      <c r="J49" s="5" t="n">
        <v>0</v>
      </c>
    </row>
    <row r="50">
      <c r="A50" s="4" t="inlineStr">
        <is>
          <t>Issuance of shares related to restricted stock units and awards (in shares)</t>
        </is>
      </c>
      <c r="I50" s="6" t="n">
        <v>806403</v>
      </c>
    </row>
    <row r="51">
      <c r="A51" s="4" t="inlineStr">
        <is>
          <t>Shares withheld for employee taxes upon conversion of restricted stock (in shares)</t>
        </is>
      </c>
      <c r="I51" s="6" t="n">
        <v>-579788</v>
      </c>
    </row>
    <row r="52">
      <c r="A52" s="4" t="inlineStr">
        <is>
          <t>Shares withheld for employee taxes upon conversion of restricted stock</t>
        </is>
      </c>
      <c r="B52" s="6" t="n">
        <v>-11357</v>
      </c>
      <c r="E52" s="6" t="n">
        <v>-11357</v>
      </c>
    </row>
    <row r="53">
      <c r="A53" s="4" t="inlineStr">
        <is>
          <t>Other comprehensive loss</t>
        </is>
      </c>
      <c r="B53" s="6" t="n">
        <v>-21072</v>
      </c>
      <c r="H53" s="6" t="n">
        <v>-21072</v>
      </c>
    </row>
    <row r="54">
      <c r="A54" s="4" t="inlineStr">
        <is>
          <t>Adjustment to retained earnings for adoption of ASU 2018-02</t>
        </is>
      </c>
      <c r="B54" s="6" t="n">
        <v>0</v>
      </c>
    </row>
    <row r="55">
      <c r="A55" s="4" t="inlineStr">
        <is>
          <t>Adjustment to retained earnings for adoption of ASC 326</t>
        </is>
      </c>
      <c r="B55" s="5" t="n">
        <v>688159</v>
      </c>
      <c r="C55" s="5" t="n">
        <v>65</v>
      </c>
      <c r="D55" s="5" t="n">
        <v>-199817</v>
      </c>
      <c r="E55" s="6" t="n">
        <v>655444</v>
      </c>
      <c r="F55" s="6" t="n">
        <v>300890</v>
      </c>
      <c r="G55" s="5" t="n">
        <v>65</v>
      </c>
      <c r="H55" s="6" t="n">
        <v>-47804</v>
      </c>
      <c r="I55" s="5" t="n">
        <v>1</v>
      </c>
      <c r="J55" s="5" t="n">
        <v>0</v>
      </c>
    </row>
    <row r="56">
      <c r="A56" s="4" t="inlineStr">
        <is>
          <t>Accounting Standards Update [Extensible List]</t>
        </is>
      </c>
      <c r="B56" s="4" t="inlineStr">
        <is>
          <t>us-gaap:AccountingStandardsUpdate201613Member</t>
        </is>
      </c>
    </row>
    <row r="57">
      <c r="A57" s="4" t="inlineStr">
        <is>
          <t>Net income (loss)</t>
        </is>
      </c>
      <c r="B57" s="5" t="n">
        <v>22579</v>
      </c>
      <c r="F57" s="6" t="n">
        <v>22579</v>
      </c>
    </row>
    <row r="58">
      <c r="A58" s="4" t="inlineStr">
        <is>
          <t>Balance (in shares) at Dec. 31, 2020</t>
        </is>
      </c>
      <c r="D58" s="6" t="n">
        <v>-14620175</v>
      </c>
      <c r="I58" s="6" t="n">
        <v>91617450</v>
      </c>
      <c r="J58" s="6" t="n">
        <v>78331591</v>
      </c>
    </row>
    <row r="59">
      <c r="A59" s="4" t="inlineStr">
        <is>
          <t>Balance at Dec. 31, 2020</t>
        </is>
      </c>
      <c r="B59" s="6" t="n">
        <v>708714</v>
      </c>
      <c r="D59" s="5" t="n">
        <v>-199817</v>
      </c>
      <c r="E59" s="6" t="n">
        <v>655444</v>
      </c>
      <c r="F59" s="6" t="n">
        <v>300890</v>
      </c>
      <c r="H59" s="6" t="n">
        <v>-47804</v>
      </c>
      <c r="I59" s="5" t="n">
        <v>1</v>
      </c>
      <c r="J59" s="5" t="n">
        <v>0</v>
      </c>
    </row>
    <row r="60">
      <c r="A60" s="3" t="inlineStr">
        <is>
          <t>Consolidated Statements of Stockholders' Equity (Deficit)</t>
        </is>
      </c>
    </row>
    <row r="61">
      <c r="A61" s="4" t="inlineStr">
        <is>
          <t>Adjustment to retained earnings for adoption of ASC 326</t>
        </is>
      </c>
      <c r="B61" s="5" t="n">
        <v>708714</v>
      </c>
      <c r="D61" s="5" t="n">
        <v>-199817</v>
      </c>
      <c r="E61" s="5" t="n">
        <v>655444</v>
      </c>
      <c r="F61" s="5" t="n">
        <v>300890</v>
      </c>
      <c r="H61" s="5" t="n">
        <v>-47804</v>
      </c>
      <c r="I61" s="5" t="n">
        <v>1</v>
      </c>
      <c r="J61"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reconciliation (percent)</t>
        </is>
      </c>
    </row>
    <row r="4">
      <c r="A4" s="4" t="inlineStr">
        <is>
          <t>Expected federal income tax</t>
        </is>
      </c>
      <c r="B4" s="4" t="inlineStr">
        <is>
          <t>21.00%</t>
        </is>
      </c>
      <c r="C4" s="4" t="inlineStr">
        <is>
          <t>21.00%</t>
        </is>
      </c>
      <c r="D4" s="4" t="inlineStr">
        <is>
          <t>21.00%</t>
        </is>
      </c>
    </row>
    <row r="5">
      <c r="A5" s="4" t="inlineStr">
        <is>
          <t>State income taxes</t>
        </is>
      </c>
      <c r="B5" s="4" t="inlineStr">
        <is>
          <t>8.70%</t>
        </is>
      </c>
      <c r="C5" s="4" t="inlineStr">
        <is>
          <t>(26.10%)</t>
        </is>
      </c>
      <c r="D5" s="4" t="inlineStr">
        <is>
          <t>8.00%</t>
        </is>
      </c>
    </row>
    <row r="6">
      <c r="A6" s="4" t="inlineStr">
        <is>
          <t>Permanent items</t>
        </is>
      </c>
      <c r="B6" s="4" t="inlineStr">
        <is>
          <t>14.90%</t>
        </is>
      </c>
      <c r="C6" s="4" t="inlineStr">
        <is>
          <t>(6.50%)</t>
        </is>
      </c>
      <c r="D6" s="4" t="inlineStr">
        <is>
          <t>1.10%</t>
        </is>
      </c>
    </row>
    <row r="7">
      <c r="A7" s="4" t="inlineStr">
        <is>
          <t>Research and development tax credits</t>
        </is>
      </c>
      <c r="B7" s="4" t="inlineStr">
        <is>
          <t>(7.20%)</t>
        </is>
      </c>
      <c r="C7" s="4" t="inlineStr">
        <is>
          <t>(17.10%)</t>
        </is>
      </c>
      <c r="D7" s="4" t="inlineStr">
        <is>
          <t>1.60%</t>
        </is>
      </c>
    </row>
    <row r="8">
      <c r="A8" s="4" t="inlineStr">
        <is>
          <t>Excess tax benefits and stock-based compensation</t>
        </is>
      </c>
      <c r="B8" s="4" t="inlineStr">
        <is>
          <t>(12.70%)</t>
        </is>
      </c>
      <c r="C8" s="4" t="inlineStr">
        <is>
          <t>(13.90%)</t>
        </is>
      </c>
      <c r="D8" s="4" t="inlineStr">
        <is>
          <t>(1.00%)</t>
        </is>
      </c>
    </row>
    <row r="9">
      <c r="A9" s="4" t="inlineStr">
        <is>
          <t>Acquisition-related tax adjustments</t>
        </is>
      </c>
      <c r="B9" s="4" t="inlineStr">
        <is>
          <t>0.00%</t>
        </is>
      </c>
      <c r="C9" s="4" t="inlineStr">
        <is>
          <t>3.20%</t>
        </is>
      </c>
      <c r="D9" s="4" t="inlineStr">
        <is>
          <t>(2.10%)</t>
        </is>
      </c>
    </row>
    <row r="10">
      <c r="A10" s="4" t="inlineStr">
        <is>
          <t>Enactment of the CARES Act</t>
        </is>
      </c>
      <c r="B10" s="4" t="inlineStr">
        <is>
          <t>(72.20%)</t>
        </is>
      </c>
      <c r="C10" s="4" t="inlineStr">
        <is>
          <t>0.00%</t>
        </is>
      </c>
      <c r="D10" s="4" t="inlineStr">
        <is>
          <t>0.00%</t>
        </is>
      </c>
    </row>
    <row r="11">
      <c r="A11" s="4" t="inlineStr">
        <is>
          <t>Other</t>
        </is>
      </c>
      <c r="B11" s="4" t="inlineStr">
        <is>
          <t>1.50%</t>
        </is>
      </c>
      <c r="C11" s="4" t="inlineStr">
        <is>
          <t>7.10%</t>
        </is>
      </c>
      <c r="D11" s="4" t="inlineStr">
        <is>
          <t>(1.70%)</t>
        </is>
      </c>
    </row>
    <row r="12">
      <c r="A12" s="4" t="inlineStr">
        <is>
          <t>Income tax benefit</t>
        </is>
      </c>
      <c r="B12" s="4" t="inlineStr">
        <is>
          <t>(46.00%)</t>
        </is>
      </c>
      <c r="C12" s="4" t="inlineStr">
        <is>
          <t>(32.30%)</t>
        </is>
      </c>
      <c r="D12" s="4" t="inlineStr">
        <is>
          <t>26.90%</t>
        </is>
      </c>
    </row>
    <row r="13">
      <c r="A13" s="3" t="inlineStr">
        <is>
          <t>Income tax expense reconciliation</t>
        </is>
      </c>
    </row>
    <row r="14">
      <c r="A14" s="4" t="inlineStr">
        <is>
          <t>Expected federal income tax</t>
        </is>
      </c>
      <c r="B14" s="5" t="n">
        <v>3247</v>
      </c>
      <c r="C14" s="5" t="n">
        <v>1234</v>
      </c>
      <c r="D14" s="5" t="n">
        <v>-11247</v>
      </c>
    </row>
    <row r="15">
      <c r="A15" s="4" t="inlineStr">
        <is>
          <t>State income taxes</t>
        </is>
      </c>
      <c r="B15" s="6" t="n">
        <v>1347</v>
      </c>
      <c r="C15" s="6" t="n">
        <v>-1536</v>
      </c>
      <c r="D15" s="6" t="n">
        <v>-4270</v>
      </c>
    </row>
    <row r="16">
      <c r="A16" s="4" t="inlineStr">
        <is>
          <t>Permanent items</t>
        </is>
      </c>
      <c r="B16" s="6" t="n">
        <v>2303</v>
      </c>
      <c r="C16" s="6" t="n">
        <v>-384</v>
      </c>
      <c r="D16" s="6" t="n">
        <v>-614</v>
      </c>
    </row>
    <row r="17">
      <c r="A17" s="4" t="inlineStr">
        <is>
          <t>Research and development tax credits</t>
        </is>
      </c>
      <c r="B17" s="6" t="n">
        <v>-1119</v>
      </c>
      <c r="C17" s="6" t="n">
        <v>-1003</v>
      </c>
      <c r="D17" s="6" t="n">
        <v>-850</v>
      </c>
    </row>
    <row r="18">
      <c r="A18" s="4" t="inlineStr">
        <is>
          <t>Excess tax benefits and stock-based compensation</t>
        </is>
      </c>
      <c r="B18" s="6" t="n">
        <v>-1960</v>
      </c>
      <c r="C18" s="6" t="n">
        <v>-815</v>
      </c>
      <c r="D18" s="6" t="n">
        <v>559</v>
      </c>
    </row>
    <row r="19">
      <c r="A19" s="4" t="inlineStr">
        <is>
          <t>Acquisition-related tax adjustments</t>
        </is>
      </c>
      <c r="B19" s="6" t="n">
        <v>0</v>
      </c>
      <c r="C19" s="6" t="n">
        <v>189</v>
      </c>
      <c r="D19" s="6" t="n">
        <v>1144</v>
      </c>
    </row>
    <row r="20">
      <c r="A20" s="4" t="inlineStr">
        <is>
          <t>Enactment of the CARES Act</t>
        </is>
      </c>
      <c r="B20" s="6" t="n">
        <v>11164</v>
      </c>
      <c r="C20" s="6" t="n">
        <v>0</v>
      </c>
      <c r="D20" s="6" t="n">
        <v>0</v>
      </c>
    </row>
    <row r="21">
      <c r="A21" s="4" t="inlineStr">
        <is>
          <t>Other</t>
        </is>
      </c>
      <c r="B21" s="6" t="n">
        <v>228</v>
      </c>
      <c r="C21" s="6" t="n">
        <v>418</v>
      </c>
      <c r="D21" s="6" t="n">
        <v>885</v>
      </c>
    </row>
    <row r="22">
      <c r="A22" s="4" t="inlineStr">
        <is>
          <t>Total benefit from income taxes</t>
        </is>
      </c>
      <c r="B22" s="5" t="n">
        <v>-7118</v>
      </c>
      <c r="C22" s="5" t="n">
        <v>-1897</v>
      </c>
      <c r="D22" s="5" t="n">
        <v>-143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et Operating Losses Carryforwards (NOLs)</t>
        </is>
      </c>
    </row>
    <row r="4">
      <c r="A4" s="4" t="inlineStr">
        <is>
          <t>Income tax receivable</t>
        </is>
      </c>
      <c r="B4" s="5" t="n">
        <v>40800</v>
      </c>
    </row>
    <row r="5">
      <c r="A5" s="4" t="inlineStr">
        <is>
          <t>Tax benefit</t>
        </is>
      </c>
      <c r="B5" s="6" t="n">
        <v>11200</v>
      </c>
    </row>
    <row r="6">
      <c r="A6" s="4" t="inlineStr">
        <is>
          <t>Operating lease liabilities</t>
        </is>
      </c>
      <c r="B6" s="6" t="n">
        <v>1467</v>
      </c>
      <c r="C6" s="5" t="n">
        <v>9079</v>
      </c>
    </row>
    <row r="7">
      <c r="A7" s="4" t="inlineStr">
        <is>
          <t>Uncertain tax position</t>
        </is>
      </c>
      <c r="B7" s="6" t="n">
        <v>783</v>
      </c>
      <c r="C7" s="5" t="n">
        <v>1161</v>
      </c>
      <c r="D7" s="5" t="n">
        <v>1158</v>
      </c>
      <c r="E7" s="5" t="n">
        <v>0</v>
      </c>
    </row>
    <row r="8">
      <c r="A8" s="4" t="inlineStr">
        <is>
          <t>Federal</t>
        </is>
      </c>
    </row>
    <row r="9">
      <c r="A9" s="3" t="inlineStr">
        <is>
          <t>Net Operating Losses Carryforwards (NOLs)</t>
        </is>
      </c>
    </row>
    <row r="10">
      <c r="A10" s="4" t="inlineStr">
        <is>
          <t>Net operating loss carryforwards</t>
        </is>
      </c>
      <c r="B10" s="6" t="n">
        <v>100</v>
      </c>
    </row>
    <row r="11">
      <c r="A11" s="4" t="inlineStr">
        <is>
          <t>Operating lease liabilities</t>
        </is>
      </c>
      <c r="B11" s="6" t="n">
        <v>1800</v>
      </c>
    </row>
    <row r="12">
      <c r="A12" s="4" t="inlineStr">
        <is>
          <t>Tax credit carryforward</t>
        </is>
      </c>
      <c r="B12" s="6" t="n">
        <v>4200</v>
      </c>
    </row>
    <row r="13">
      <c r="A13" s="4" t="inlineStr">
        <is>
          <t>State and Local Jurisdiction</t>
        </is>
      </c>
    </row>
    <row r="14">
      <c r="A14" s="3" t="inlineStr">
        <is>
          <t>Net Operating Losses Carryforwards (NOLs)</t>
        </is>
      </c>
    </row>
    <row r="15">
      <c r="A15" s="4" t="inlineStr">
        <is>
          <t>Net operating loss carryforwards</t>
        </is>
      </c>
      <c r="B15" s="6" t="n">
        <v>11800</v>
      </c>
    </row>
    <row r="16">
      <c r="A16" s="4" t="inlineStr">
        <is>
          <t>Tax credit carryforward</t>
        </is>
      </c>
      <c r="B16" s="5" t="n">
        <v>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Operating lease liabilities</t>
        </is>
      </c>
      <c r="B3" s="5" t="n">
        <v>19919</v>
      </c>
      <c r="C3" s="5" t="n">
        <v>18524</v>
      </c>
    </row>
    <row r="4">
      <c r="A4" s="4" t="inlineStr">
        <is>
          <t>Unrealized gains and losses in other comprehensive income</t>
        </is>
      </c>
      <c r="B4" s="6" t="n">
        <v>22570</v>
      </c>
      <c r="C4" s="6" t="n">
        <v>12568</v>
      </c>
    </row>
    <row r="5">
      <c r="A5" s="4" t="inlineStr">
        <is>
          <t>Interest expense carryforwards</t>
        </is>
      </c>
      <c r="B5" s="6" t="n">
        <v>1467</v>
      </c>
      <c r="C5" s="6" t="n">
        <v>9079</v>
      </c>
    </row>
    <row r="6">
      <c r="A6" s="4" t="inlineStr">
        <is>
          <t>Net operating loss carryforwards</t>
        </is>
      </c>
      <c r="B6" s="6" t="n">
        <v>9361</v>
      </c>
      <c r="C6" s="6" t="n">
        <v>6975</v>
      </c>
    </row>
    <row r="7">
      <c r="A7" s="4" t="inlineStr">
        <is>
          <t>Tax credit carryforwards</t>
        </is>
      </c>
      <c r="B7" s="6" t="n">
        <v>4867</v>
      </c>
      <c r="C7" s="6" t="n">
        <v>4156</v>
      </c>
    </row>
    <row r="8">
      <c r="A8" s="4" t="inlineStr">
        <is>
          <t>Stock-based compensation</t>
        </is>
      </c>
      <c r="B8" s="6" t="n">
        <v>6405</v>
      </c>
      <c r="C8" s="6" t="n">
        <v>4078</v>
      </c>
    </row>
    <row r="9">
      <c r="A9" s="4" t="inlineStr">
        <is>
          <t>Accrued expenses and reserves</t>
        </is>
      </c>
      <c r="B9" s="6" t="n">
        <v>3632</v>
      </c>
      <c r="C9" s="6" t="n">
        <v>2196</v>
      </c>
    </row>
    <row r="10">
      <c r="A10" s="4" t="inlineStr">
        <is>
          <t>Other</t>
        </is>
      </c>
      <c r="B10" s="6" t="n">
        <v>920</v>
      </c>
      <c r="C10" s="6" t="n">
        <v>1297</v>
      </c>
    </row>
    <row r="11">
      <c r="A11" s="4" t="inlineStr">
        <is>
          <t>Total deferred tax assets</t>
        </is>
      </c>
      <c r="B11" s="6" t="n">
        <v>69141</v>
      </c>
      <c r="C11" s="6" t="n">
        <v>58873</v>
      </c>
    </row>
    <row r="12">
      <c r="A12" s="3" t="inlineStr">
        <is>
          <t>Deferred tax liabilities:</t>
        </is>
      </c>
    </row>
    <row r="13">
      <c r="A13" s="4" t="inlineStr">
        <is>
          <t>Intangibles</t>
        </is>
      </c>
      <c r="B13" s="6" t="n">
        <v>109665</v>
      </c>
      <c r="C13" s="6" t="n">
        <v>113978</v>
      </c>
    </row>
    <row r="14">
      <c r="A14" s="4" t="inlineStr">
        <is>
          <t>Property, equipment and capitalized software</t>
        </is>
      </c>
      <c r="B14" s="6" t="n">
        <v>29182</v>
      </c>
      <c r="C14" s="6" t="n">
        <v>22606</v>
      </c>
    </row>
    <row r="15">
      <c r="A15" s="4" t="inlineStr">
        <is>
          <t>Operating lease right-of-use assets</t>
        </is>
      </c>
      <c r="B15" s="6" t="n">
        <v>15865</v>
      </c>
      <c r="C15" s="6" t="n">
        <v>15300</v>
      </c>
    </row>
    <row r="16">
      <c r="A16" s="4" t="inlineStr">
        <is>
          <t>Deferred financing fees</t>
        </is>
      </c>
      <c r="B16" s="6" t="n">
        <v>8366</v>
      </c>
      <c r="C16" s="6" t="n">
        <v>0</v>
      </c>
    </row>
    <row r="17">
      <c r="A17" s="4" t="inlineStr">
        <is>
          <t>Prepaids and other</t>
        </is>
      </c>
      <c r="B17" s="6" t="n">
        <v>5750</v>
      </c>
      <c r="C17" s="6" t="n">
        <v>4453</v>
      </c>
    </row>
    <row r="18">
      <c r="A18" s="4" t="inlineStr">
        <is>
          <t>Total deferred tax liabilities</t>
        </is>
      </c>
      <c r="B18" s="6" t="n">
        <v>168828</v>
      </c>
      <c r="C18" s="6" t="n">
        <v>156337</v>
      </c>
    </row>
    <row r="19">
      <c r="A19" s="4" t="inlineStr">
        <is>
          <t>Net deferred tax liabilities before valuation allowance</t>
        </is>
      </c>
      <c r="B19" s="6" t="n">
        <v>99687</v>
      </c>
      <c r="C19" s="6" t="n">
        <v>97464</v>
      </c>
    </row>
    <row r="20">
      <c r="A20" s="4" t="inlineStr">
        <is>
          <t>Valuation allowance</t>
        </is>
      </c>
      <c r="B20" s="6" t="n">
        <v>229</v>
      </c>
      <c r="C20" s="6" t="n">
        <v>229</v>
      </c>
    </row>
    <row r="21">
      <c r="A21" s="4" t="inlineStr">
        <is>
          <t>Net deferred tax liabilities</t>
        </is>
      </c>
      <c r="B21" s="5" t="n">
        <v>99916</v>
      </c>
      <c r="C21" s="5" t="n">
        <v>976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161</v>
      </c>
      <c r="C4" s="5" t="n">
        <v>1158</v>
      </c>
      <c r="D4" s="5" t="n">
        <v>0</v>
      </c>
    </row>
    <row r="5">
      <c r="A5" s="4" t="inlineStr">
        <is>
          <t>Gross increases in tax positions in current period</t>
        </is>
      </c>
      <c r="B5" s="6" t="n">
        <v>0</v>
      </c>
      <c r="C5" s="6" t="n">
        <v>2</v>
      </c>
      <c r="D5" s="6" t="n">
        <v>0</v>
      </c>
    </row>
    <row r="6">
      <c r="A6" s="4" t="inlineStr">
        <is>
          <t>Gross increase in tax positions in prior period</t>
        </is>
      </c>
      <c r="B6" s="6" t="n">
        <v>38</v>
      </c>
      <c r="C6" s="6" t="n">
        <v>37</v>
      </c>
      <c r="D6" s="6" t="n">
        <v>32</v>
      </c>
    </row>
    <row r="7">
      <c r="A7" s="4" t="inlineStr">
        <is>
          <t>Gross decrease in tax positions in prior period</t>
        </is>
      </c>
      <c r="B7" s="6" t="n">
        <v>0</v>
      </c>
      <c r="C7" s="6" t="n">
        <v>-1</v>
      </c>
      <c r="D7" s="6" t="n">
        <v>-1</v>
      </c>
    </row>
    <row r="8">
      <c r="A8" s="4" t="inlineStr">
        <is>
          <t>Gross increase in tax positions from acquisitions</t>
        </is>
      </c>
      <c r="B8" s="6" t="n">
        <v>0</v>
      </c>
      <c r="C8" s="6" t="n">
        <v>16</v>
      </c>
      <c r="D8" s="6" t="n">
        <v>1162</v>
      </c>
    </row>
    <row r="9">
      <c r="A9" s="4" t="inlineStr">
        <is>
          <t>Lapse of statute of limitations</t>
        </is>
      </c>
      <c r="B9" s="6" t="n">
        <v>-416</v>
      </c>
      <c r="C9" s="6" t="n">
        <v>-51</v>
      </c>
      <c r="D9" s="6" t="n">
        <v>-35</v>
      </c>
    </row>
    <row r="10">
      <c r="A10" s="4" t="inlineStr">
        <is>
          <t>Ending balance</t>
        </is>
      </c>
      <c r="B10" s="5" t="n">
        <v>783</v>
      </c>
      <c r="C10" s="5" t="n">
        <v>1161</v>
      </c>
      <c r="D10" s="5" t="n">
        <v>11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ccounts receivable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Balance at beginning of year</t>
        </is>
      </c>
      <c r="B4" s="5" t="n">
        <v>3351</v>
      </c>
      <c r="C4" s="5" t="n">
        <v>3350</v>
      </c>
      <c r="D4" s="5" t="n">
        <v>2038</v>
      </c>
    </row>
    <row r="5">
      <c r="A5" s="4" t="inlineStr">
        <is>
          <t>Additions Charged Against Revenue</t>
        </is>
      </c>
      <c r="B5" s="6" t="n">
        <v>5322</v>
      </c>
      <c r="C5" s="6" t="n">
        <v>5895</v>
      </c>
      <c r="D5" s="6" t="n">
        <v>3039</v>
      </c>
    </row>
    <row r="6">
      <c r="A6" s="4" t="inlineStr">
        <is>
          <t>Additions Charged to Cost and Expense</t>
        </is>
      </c>
      <c r="B6" s="6" t="n">
        <v>1318</v>
      </c>
      <c r="C6" s="6" t="n">
        <v>1855</v>
      </c>
      <c r="D6" s="6" t="n">
        <v>3520</v>
      </c>
    </row>
    <row r="7">
      <c r="A7" s="4" t="inlineStr">
        <is>
          <t>Deductions</t>
        </is>
      </c>
      <c r="B7" s="6" t="n">
        <v>-7291</v>
      </c>
      <c r="C7" s="6" t="n">
        <v>-7749</v>
      </c>
      <c r="D7" s="6" t="n">
        <v>-5247</v>
      </c>
    </row>
    <row r="8">
      <c r="A8" s="4" t="inlineStr">
        <is>
          <t>Balance at end of year</t>
        </is>
      </c>
      <c r="B8" s="5" t="n">
        <v>2700</v>
      </c>
      <c r="C8" s="5" t="n">
        <v>3351</v>
      </c>
      <c r="D8" s="5" t="n">
        <v>33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2579</v>
      </c>
      <c r="C4" s="5" t="n">
        <v>7775</v>
      </c>
      <c r="D4" s="5" t="n">
        <v>-39164</v>
      </c>
    </row>
    <row r="5">
      <c r="A5" s="3" t="inlineStr">
        <is>
          <t>Adjustments to reconcile net income to net cash provided by operating activities:</t>
        </is>
      </c>
    </row>
    <row r="6">
      <c r="A6" s="4" t="inlineStr">
        <is>
          <t>Stock-based compensation expense</t>
        </is>
      </c>
      <c r="B6" s="6" t="n">
        <v>30532</v>
      </c>
      <c r="C6" s="6" t="n">
        <v>20230</v>
      </c>
      <c r="D6" s="6" t="n">
        <v>16162</v>
      </c>
    </row>
    <row r="7">
      <c r="A7" s="4" t="inlineStr">
        <is>
          <t>Depreciation</t>
        </is>
      </c>
      <c r="B7" s="6" t="n">
        <v>61871</v>
      </c>
      <c r="C7" s="6" t="n">
        <v>55948</v>
      </c>
      <c r="D7" s="6" t="n">
        <v>52742</v>
      </c>
    </row>
    <row r="8">
      <c r="A8" s="4" t="inlineStr">
        <is>
          <t>Amortization of intangibles</t>
        </is>
      </c>
      <c r="B8" s="6" t="n">
        <v>53054</v>
      </c>
      <c r="C8" s="6" t="n">
        <v>52302</v>
      </c>
      <c r="D8" s="6" t="n">
        <v>43983</v>
      </c>
    </row>
    <row r="9">
      <c r="A9" s="4" t="inlineStr">
        <is>
          <t>Amortization of debt issuance costs and debt discount</t>
        </is>
      </c>
      <c r="B9" s="6" t="n">
        <v>4743</v>
      </c>
      <c r="C9" s="6" t="n">
        <v>4598</v>
      </c>
      <c r="D9" s="6" t="n">
        <v>3138</v>
      </c>
    </row>
    <row r="10">
      <c r="A10" s="4" t="inlineStr">
        <is>
          <t>Deferred income taxes</t>
        </is>
      </c>
      <c r="B10" s="6" t="n">
        <v>12167</v>
      </c>
      <c r="C10" s="6" t="n">
        <v>-3276</v>
      </c>
      <c r="D10" s="6" t="n">
        <v>-12495</v>
      </c>
    </row>
    <row r="11">
      <c r="A11" s="4" t="inlineStr">
        <is>
          <t>Restructuring expense, non-cash</t>
        </is>
      </c>
      <c r="B11" s="6" t="n">
        <v>0</v>
      </c>
      <c r="C11" s="6" t="n">
        <v>0</v>
      </c>
      <c r="D11" s="6" t="n">
        <v>7075</v>
      </c>
    </row>
    <row r="12">
      <c r="A12" s="4" t="inlineStr">
        <is>
          <t>Change in fair value of acquisition-related contingent consideration</t>
        </is>
      </c>
      <c r="B12" s="6" t="n">
        <v>3076</v>
      </c>
      <c r="C12" s="6" t="n">
        <v>115</v>
      </c>
      <c r="D12" s="6" t="n">
        <v>7212</v>
      </c>
    </row>
    <row r="13">
      <c r="A13" s="4" t="inlineStr">
        <is>
          <t>Other</t>
        </is>
      </c>
      <c r="B13" s="6" t="n">
        <v>477</v>
      </c>
      <c r="C13" s="6" t="n">
        <v>-877</v>
      </c>
      <c r="D13" s="6" t="n">
        <v>621</v>
      </c>
    </row>
    <row r="14">
      <c r="A14" s="3" t="inlineStr">
        <is>
          <t>Changes in assets and liabilities:</t>
        </is>
      </c>
    </row>
    <row r="15">
      <c r="A15" s="4" t="inlineStr">
        <is>
          <t>Accounts receivable</t>
        </is>
      </c>
      <c r="B15" s="6" t="n">
        <v>-16002</v>
      </c>
      <c r="C15" s="6" t="n">
        <v>-35109</v>
      </c>
      <c r="D15" s="6" t="n">
        <v>3280</v>
      </c>
    </row>
    <row r="16">
      <c r="A16" s="4" t="inlineStr">
        <is>
          <t>Prepaid expenses and other current assets</t>
        </is>
      </c>
      <c r="B16" s="6" t="n">
        <v>824</v>
      </c>
      <c r="C16" s="6" t="n">
        <v>-489</v>
      </c>
      <c r="D16" s="6" t="n">
        <v>-20002</v>
      </c>
    </row>
    <row r="17">
      <c r="A17" s="4" t="inlineStr">
        <is>
          <t>Income taxes receivable, net</t>
        </is>
      </c>
      <c r="B17" s="6" t="n">
        <v>-20175</v>
      </c>
      <c r="C17" s="6" t="n">
        <v>5979</v>
      </c>
      <c r="D17" s="6" t="n">
        <v>2208</v>
      </c>
    </row>
    <row r="18">
      <c r="A18" s="4" t="inlineStr">
        <is>
          <t>Other assets</t>
        </is>
      </c>
      <c r="B18" s="6" t="n">
        <v>-3845</v>
      </c>
      <c r="C18" s="6" t="n">
        <v>-5096</v>
      </c>
      <c r="D18" s="6" t="n">
        <v>-4209</v>
      </c>
    </row>
    <row r="19">
      <c r="A19" s="4" t="inlineStr">
        <is>
          <t>Accounts payable and accrued expenses</t>
        </is>
      </c>
      <c r="B19" s="6" t="n">
        <v>14733</v>
      </c>
      <c r="C19" s="6" t="n">
        <v>10608</v>
      </c>
      <c r="D19" s="6" t="n">
        <v>-6007</v>
      </c>
    </row>
    <row r="20">
      <c r="A20" s="4" t="inlineStr">
        <is>
          <t>Accrued compensation</t>
        </is>
      </c>
      <c r="B20" s="6" t="n">
        <v>4267</v>
      </c>
      <c r="C20" s="6" t="n">
        <v>9329</v>
      </c>
      <c r="D20" s="6" t="n">
        <v>9292</v>
      </c>
    </row>
    <row r="21">
      <c r="A21" s="4" t="inlineStr">
        <is>
          <t>Other current and non-current liabilities</t>
        </is>
      </c>
      <c r="B21" s="6" t="n">
        <v>-6728</v>
      </c>
      <c r="C21" s="6" t="n">
        <v>-6044</v>
      </c>
      <c r="D21" s="6" t="n">
        <v>19891</v>
      </c>
    </row>
    <row r="22">
      <c r="A22" s="4" t="inlineStr">
        <is>
          <t>Deferred revenue</t>
        </is>
      </c>
      <c r="B22" s="6" t="n">
        <v>-15054</v>
      </c>
      <c r="C22" s="6" t="n">
        <v>-6964</v>
      </c>
      <c r="D22" s="6" t="n">
        <v>6674</v>
      </c>
    </row>
    <row r="23">
      <c r="A23" s="4" t="inlineStr">
        <is>
          <t>Payment for acquisition-related contingent consideration</t>
        </is>
      </c>
      <c r="B23" s="6" t="n">
        <v>-160</v>
      </c>
      <c r="C23" s="6" t="n">
        <v>-2549</v>
      </c>
      <c r="D23" s="6" t="n">
        <v>0</v>
      </c>
    </row>
    <row r="24">
      <c r="A24" s="4" t="inlineStr">
        <is>
          <t>Net cash provided by operating activities</t>
        </is>
      </c>
      <c r="B24" s="6" t="n">
        <v>146359</v>
      </c>
      <c r="C24" s="6" t="n">
        <v>106480</v>
      </c>
      <c r="D24" s="6" t="n">
        <v>90401</v>
      </c>
    </row>
    <row r="25">
      <c r="A25" s="3" t="inlineStr">
        <is>
          <t>Cash flows from investing activities:</t>
        </is>
      </c>
    </row>
    <row r="26">
      <c r="A26" s="4" t="inlineStr">
        <is>
          <t>Maturities of short-term investments</t>
        </is>
      </c>
      <c r="B26" s="6" t="n">
        <v>0</v>
      </c>
      <c r="C26" s="6" t="n">
        <v>6964</v>
      </c>
      <c r="D26" s="6" t="n">
        <v>96588</v>
      </c>
    </row>
    <row r="27">
      <c r="A27" s="4" t="inlineStr">
        <is>
          <t>Sales of short-term investments</t>
        </is>
      </c>
      <c r="B27" s="6" t="n">
        <v>0</v>
      </c>
      <c r="C27" s="6" t="n">
        <v>0</v>
      </c>
      <c r="D27" s="6" t="n">
        <v>161772</v>
      </c>
    </row>
    <row r="28">
      <c r="A28" s="4" t="inlineStr">
        <is>
          <t>Purchases of property and equipment</t>
        </is>
      </c>
      <c r="B28" s="6" t="n">
        <v>-22709</v>
      </c>
      <c r="C28" s="6" t="n">
        <v>-22809</v>
      </c>
      <c r="D28" s="6" t="n">
        <v>-25505</v>
      </c>
    </row>
    <row r="29">
      <c r="A29" s="4" t="inlineStr">
        <is>
          <t>Investment in capitalized software</t>
        </is>
      </c>
      <c r="B29" s="6" t="n">
        <v>-44008</v>
      </c>
      <c r="C29" s="6" t="n">
        <v>-36130</v>
      </c>
      <c r="D29" s="6" t="n">
        <v>-39469</v>
      </c>
    </row>
    <row r="30">
      <c r="A30" s="4" t="inlineStr">
        <is>
          <t>Purchase of intangible assets</t>
        </is>
      </c>
      <c r="B30" s="6" t="n">
        <v>-19893</v>
      </c>
      <c r="C30" s="6" t="n">
        <v>0</v>
      </c>
      <c r="D30" s="6" t="n">
        <v>0</v>
      </c>
    </row>
    <row r="31">
      <c r="A31" s="4" t="inlineStr">
        <is>
          <t>Acquisition, net of cash acquired of $—, $— and $23,850, respectively</t>
        </is>
      </c>
      <c r="B31" s="6" t="n">
        <v>0</v>
      </c>
      <c r="C31" s="6" t="n">
        <v>0</v>
      </c>
      <c r="D31" s="6" t="n">
        <v>-1082740</v>
      </c>
    </row>
    <row r="32">
      <c r="A32" s="4" t="inlineStr">
        <is>
          <t>Net cash used in investing activities</t>
        </is>
      </c>
      <c r="B32" s="6" t="n">
        <v>-86610</v>
      </c>
      <c r="C32" s="6" t="n">
        <v>-51975</v>
      </c>
      <c r="D32" s="6" t="n">
        <v>-889354</v>
      </c>
    </row>
    <row r="33">
      <c r="A33" s="3" t="inlineStr">
        <is>
          <t>Cash flows from financing activities:</t>
        </is>
      </c>
    </row>
    <row r="34">
      <c r="A34" s="4" t="inlineStr">
        <is>
          <t>Proceeds from credit facility borrowings, net of discount</t>
        </is>
      </c>
      <c r="B34" s="6" t="n">
        <v>99000</v>
      </c>
      <c r="C34" s="6" t="n">
        <v>0</v>
      </c>
      <c r="D34" s="6" t="n">
        <v>965300</v>
      </c>
    </row>
    <row r="35">
      <c r="A35" s="4" t="inlineStr">
        <is>
          <t>Repayment of credit facility borrowings</t>
        </is>
      </c>
      <c r="B35" s="6" t="n">
        <v>-108800</v>
      </c>
      <c r="C35" s="6" t="n">
        <v>-59800</v>
      </c>
      <c r="D35" s="6" t="n">
        <v>-238700</v>
      </c>
    </row>
    <row r="36">
      <c r="A36" s="4" t="inlineStr">
        <is>
          <t>Payments for debt issuance costs</t>
        </is>
      </c>
      <c r="B36" s="6" t="n">
        <v>-1000</v>
      </c>
      <c r="C36" s="6" t="n">
        <v>0</v>
      </c>
      <c r="D36" s="6" t="n">
        <v>-18269</v>
      </c>
    </row>
    <row r="37">
      <c r="A37" s="4" t="inlineStr">
        <is>
          <t>Proceeds from exercise of stock options</t>
        </is>
      </c>
      <c r="B37" s="6" t="n">
        <v>198</v>
      </c>
      <c r="C37" s="6" t="n">
        <v>3669</v>
      </c>
      <c r="D37" s="6" t="n">
        <v>1833</v>
      </c>
    </row>
    <row r="38">
      <c r="A38" s="4" t="inlineStr">
        <is>
          <t>Finance lease liabilities paid</t>
        </is>
      </c>
      <c r="B38" s="6" t="n">
        <v>-3481</v>
      </c>
      <c r="C38" s="6" t="n">
        <v>-2393</v>
      </c>
    </row>
    <row r="39">
      <c r="A39" s="4" t="inlineStr">
        <is>
          <t>Finance lease liabilities paid</t>
        </is>
      </c>
      <c r="D39" s="6" t="n">
        <v>-1201</v>
      </c>
    </row>
    <row r="40">
      <c r="A40" s="4" t="inlineStr">
        <is>
          <t>Tax payments for equity award issuances</t>
        </is>
      </c>
      <c r="B40" s="6" t="n">
        <v>-11357</v>
      </c>
      <c r="C40" s="6" t="n">
        <v>-5878</v>
      </c>
      <c r="D40" s="6" t="n">
        <v>-3363</v>
      </c>
    </row>
    <row r="41">
      <c r="A41" s="4" t="inlineStr">
        <is>
          <t>Payment for acquisition-related contingent consideration</t>
        </is>
      </c>
      <c r="B41" s="6" t="n">
        <v>-3523</v>
      </c>
      <c r="C41" s="6" t="n">
        <v>-12600</v>
      </c>
      <c r="D41" s="6" t="n">
        <v>0</v>
      </c>
    </row>
    <row r="42">
      <c r="A42" s="4" t="inlineStr">
        <is>
          <t>Net cash (used in) provided by financing activities</t>
        </is>
      </c>
      <c r="B42" s="6" t="n">
        <v>-28963</v>
      </c>
      <c r="C42" s="6" t="n">
        <v>-77002</v>
      </c>
      <c r="D42" s="6" t="n">
        <v>705600</v>
      </c>
    </row>
    <row r="43">
      <c r="A43" s="4" t="inlineStr">
        <is>
          <t>Increase (Decrease) in cash and cash equivalents</t>
        </is>
      </c>
      <c r="B43" s="6" t="n">
        <v>30786</v>
      </c>
      <c r="C43" s="6" t="n">
        <v>-22497</v>
      </c>
      <c r="D43" s="6" t="n">
        <v>-93353</v>
      </c>
    </row>
    <row r="44">
      <c r="A44" s="4" t="inlineStr">
        <is>
          <t>Cash and cash equivalents, beginning of period</t>
        </is>
      </c>
      <c r="B44" s="6" t="n">
        <v>93094</v>
      </c>
      <c r="C44" s="6" t="n">
        <v>115591</v>
      </c>
      <c r="D44" s="6" t="n">
        <v>208944</v>
      </c>
    </row>
    <row r="45">
      <c r="A45" s="4" t="inlineStr">
        <is>
          <t>Cash and cash equivalents, end of period</t>
        </is>
      </c>
      <c r="B45" s="6" t="n">
        <v>123880</v>
      </c>
      <c r="C45" s="6" t="n">
        <v>93094</v>
      </c>
      <c r="D45" s="6" t="n">
        <v>115591</v>
      </c>
    </row>
    <row r="46">
      <c r="A46" s="3" t="inlineStr">
        <is>
          <t>Supplemental cash flow disclosure:</t>
        </is>
      </c>
    </row>
    <row r="47">
      <c r="A47" s="4" t="inlineStr">
        <is>
          <t>Income taxes paid (received), net</t>
        </is>
      </c>
      <c r="B47" s="6" t="n">
        <v>1396</v>
      </c>
      <c r="C47" s="6" t="n">
        <v>-4588</v>
      </c>
      <c r="D47" s="6" t="n">
        <v>-4136</v>
      </c>
    </row>
    <row r="48">
      <c r="A48" s="4" t="inlineStr">
        <is>
          <t>Interest paid</t>
        </is>
      </c>
      <c r="B48" s="6" t="n">
        <v>52516</v>
      </c>
      <c r="C48" s="6" t="n">
        <v>62768</v>
      </c>
      <c r="D48" s="6" t="n">
        <v>43573</v>
      </c>
    </row>
    <row r="49">
      <c r="A49" s="3" t="inlineStr">
        <is>
          <t>Non-cash transactions:</t>
        </is>
      </c>
    </row>
    <row r="50">
      <c r="A50" s="4" t="inlineStr">
        <is>
          <t>Accruals of purchases of property, equipment</t>
        </is>
      </c>
      <c r="B50" s="6" t="n">
        <v>7604</v>
      </c>
      <c r="C50" s="6" t="n">
        <v>3156</v>
      </c>
      <c r="D50" s="6" t="n">
        <v>12097</v>
      </c>
    </row>
    <row r="51">
      <c r="A51" s="4" t="inlineStr">
        <is>
          <t>Accruals for investment in capitalized software</t>
        </is>
      </c>
      <c r="B51" s="6" t="n">
        <v>6771</v>
      </c>
      <c r="C51" s="6" t="n">
        <v>1948</v>
      </c>
      <c r="D51" s="6" t="n">
        <v>1495</v>
      </c>
    </row>
    <row r="52">
      <c r="A52" s="4" t="inlineStr">
        <is>
          <t>Accruals for purchase of intangible assets</t>
        </is>
      </c>
      <c r="B52" s="6" t="n">
        <v>2553</v>
      </c>
      <c r="C52" s="6" t="n">
        <v>0</v>
      </c>
      <c r="D52" s="6" t="n">
        <v>0</v>
      </c>
    </row>
    <row r="53">
      <c r="A53" s="4" t="inlineStr">
        <is>
          <t>Leasehold improvement paid by lessor</t>
        </is>
      </c>
      <c r="B53" s="6" t="n">
        <v>482</v>
      </c>
      <c r="C53" s="6" t="n">
        <v>2906</v>
      </c>
      <c r="D53" s="6" t="n">
        <v>0</v>
      </c>
    </row>
    <row r="54">
      <c r="A54" s="4" t="inlineStr">
        <is>
          <t>Acquisition consideration</t>
        </is>
      </c>
      <c r="B54" s="5" t="n">
        <v>0</v>
      </c>
      <c r="C54" s="5" t="n">
        <v>0</v>
      </c>
      <c r="D54" s="5" t="n">
        <v>841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07:45:33Z</dcterms:created>
  <dcterms:modified xmlns:dcterms="http://purl.org/dc/terms/" xmlns:xsi="http://www.w3.org/2001/XMLSchema-instance" xsi:type="dcterms:W3CDTF">2021-02-17T07:45:33Z</dcterms:modified>
</cp:coreProperties>
</file>